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Consolidated Earn" sheetId="2" state="visible" r:id="rId2"/>
    <sheet xmlns:r="http://schemas.openxmlformats.org/officeDocument/2006/relationships" name="Statements of Consolidated Ea_2" sheetId="3" state="visible" r:id="rId3"/>
    <sheet xmlns:r="http://schemas.openxmlformats.org/officeDocument/2006/relationships" name="Statements of Consolidated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Statements of Consolidated Cash"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Revenue" sheetId="10" state="visible" r:id="rId10"/>
    <sheet xmlns:r="http://schemas.openxmlformats.org/officeDocument/2006/relationships" name="Earnings per Share (_EPS_)" sheetId="11" state="visible" r:id="rId11"/>
    <sheet xmlns:r="http://schemas.openxmlformats.org/officeDocument/2006/relationships" name="Other (Income)_Expense, Net" sheetId="12" state="visible" r:id="rId12"/>
    <sheet xmlns:r="http://schemas.openxmlformats.org/officeDocument/2006/relationships" name="Corporate Investments and Funds"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Short-term Financing" sheetId="16" state="visible" r:id="rId16"/>
    <sheet xmlns:r="http://schemas.openxmlformats.org/officeDocument/2006/relationships" name="Debt"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Reclassifications out of Accumu" sheetId="22" state="visible" r:id="rId22"/>
    <sheet xmlns:r="http://schemas.openxmlformats.org/officeDocument/2006/relationships" name="Interim Financial Data by Segme" sheetId="23" state="visible" r:id="rId23"/>
    <sheet xmlns:r="http://schemas.openxmlformats.org/officeDocument/2006/relationships" name="New Accounting Pronouncements (" sheetId="24" state="visible" r:id="rId24"/>
    <sheet xmlns:r="http://schemas.openxmlformats.org/officeDocument/2006/relationships" name="Revenue (Tables)" sheetId="25" state="visible" r:id="rId25"/>
    <sheet xmlns:r="http://schemas.openxmlformats.org/officeDocument/2006/relationships" name="Earnings per Share (_EPS_) (Tab" sheetId="26" state="visible" r:id="rId26"/>
    <sheet xmlns:r="http://schemas.openxmlformats.org/officeDocument/2006/relationships" name="Other (Income)_Expense, Net (Ta" sheetId="27" state="visible" r:id="rId27"/>
    <sheet xmlns:r="http://schemas.openxmlformats.org/officeDocument/2006/relationships" name="Corporate Investments and Fun_2" sheetId="28" state="visible" r:id="rId28"/>
    <sheet xmlns:r="http://schemas.openxmlformats.org/officeDocument/2006/relationships" name="Leases (Tables)" sheetId="29" state="visible" r:id="rId29"/>
    <sheet xmlns:r="http://schemas.openxmlformats.org/officeDocument/2006/relationships" name="Goodwill and Intangible Asset_2" sheetId="30" state="visible" r:id="rId30"/>
    <sheet xmlns:r="http://schemas.openxmlformats.org/officeDocument/2006/relationships" name="Short-term Financing (Tables)" sheetId="31" state="visible" r:id="rId31"/>
    <sheet xmlns:r="http://schemas.openxmlformats.org/officeDocument/2006/relationships" name="Debt (Tables)" sheetId="32" state="visible" r:id="rId32"/>
    <sheet xmlns:r="http://schemas.openxmlformats.org/officeDocument/2006/relationships" name="Employee Benefit Plans (Tables)" sheetId="33" state="visible" r:id="rId33"/>
    <sheet xmlns:r="http://schemas.openxmlformats.org/officeDocument/2006/relationships" name="Stockholders' Equity (Tables)" sheetId="34" state="visible" r:id="rId34"/>
    <sheet xmlns:r="http://schemas.openxmlformats.org/officeDocument/2006/relationships" name="Reclassifications out of Accu_2" sheetId="35" state="visible" r:id="rId35"/>
    <sheet xmlns:r="http://schemas.openxmlformats.org/officeDocument/2006/relationships" name="Interim Financial Data by Seg_2" sheetId="36" state="visible" r:id="rId36"/>
    <sheet xmlns:r="http://schemas.openxmlformats.org/officeDocument/2006/relationships" name="Revenue - Narrative (Details)" sheetId="37" state="visible" r:id="rId37"/>
    <sheet xmlns:r="http://schemas.openxmlformats.org/officeDocument/2006/relationships" name="Revenue - Disaggregation of Rev" sheetId="38" state="visible" r:id="rId38"/>
    <sheet xmlns:r="http://schemas.openxmlformats.org/officeDocument/2006/relationships" name="Revenue - Contract Liability (D" sheetId="39" state="visible" r:id="rId39"/>
    <sheet xmlns:r="http://schemas.openxmlformats.org/officeDocument/2006/relationships" name="Earnings per Share (_EPS_) -Sch" sheetId="40" state="visible" r:id="rId40"/>
    <sheet xmlns:r="http://schemas.openxmlformats.org/officeDocument/2006/relationships" name="Earnings Per Share - Narrative " sheetId="41" state="visible" r:id="rId41"/>
    <sheet xmlns:r="http://schemas.openxmlformats.org/officeDocument/2006/relationships" name="Other (Income)_Expense, Net (De" sheetId="42" state="visible" r:id="rId42"/>
    <sheet xmlns:r="http://schemas.openxmlformats.org/officeDocument/2006/relationships" name="Corporate Investments and Fun_3" sheetId="43" state="visible" r:id="rId43"/>
    <sheet xmlns:r="http://schemas.openxmlformats.org/officeDocument/2006/relationships" name="Corporate Investments and Fun_4" sheetId="44" state="visible" r:id="rId44"/>
    <sheet xmlns:r="http://schemas.openxmlformats.org/officeDocument/2006/relationships" name="Corporate Investments and Fun_5" sheetId="45" state="visible" r:id="rId45"/>
    <sheet xmlns:r="http://schemas.openxmlformats.org/officeDocument/2006/relationships" name="Corporate Investments and Fun_6" sheetId="46" state="visible" r:id="rId46"/>
    <sheet xmlns:r="http://schemas.openxmlformats.org/officeDocument/2006/relationships" name="Corporate Investments and Fun_7" sheetId="47" state="visible" r:id="rId47"/>
    <sheet xmlns:r="http://schemas.openxmlformats.org/officeDocument/2006/relationships" name="Corporate Investments and Fun_8" sheetId="48" state="visible" r:id="rId48"/>
    <sheet xmlns:r="http://schemas.openxmlformats.org/officeDocument/2006/relationships" name="Leases - Narrative (Details)" sheetId="49" state="visible" r:id="rId49"/>
    <sheet xmlns:r="http://schemas.openxmlformats.org/officeDocument/2006/relationships" name="Leases - Lease Cost (Details)" sheetId="50" state="visible" r:id="rId50"/>
    <sheet xmlns:r="http://schemas.openxmlformats.org/officeDocument/2006/relationships" name="Leases - Right of Use Assets an" sheetId="51" state="visible" r:id="rId51"/>
    <sheet xmlns:r="http://schemas.openxmlformats.org/officeDocument/2006/relationships" name="Leases - Operating Lease Maturi"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Goodwill and Intangible Asset_6" sheetId="56" state="visible" r:id="rId56"/>
    <sheet xmlns:r="http://schemas.openxmlformats.org/officeDocument/2006/relationships" name="Short-term Financing - Narrativ" sheetId="57" state="visible" r:id="rId57"/>
    <sheet xmlns:r="http://schemas.openxmlformats.org/officeDocument/2006/relationships" name="Short-term Financing - Commerci" sheetId="58" state="visible" r:id="rId58"/>
    <sheet xmlns:r="http://schemas.openxmlformats.org/officeDocument/2006/relationships" name="Debt - Narrative (Details)" sheetId="59" state="visible" r:id="rId59"/>
    <sheet xmlns:r="http://schemas.openxmlformats.org/officeDocument/2006/relationships" name="Debt (Details)" sheetId="60" state="visible" r:id="rId60"/>
    <sheet xmlns:r="http://schemas.openxmlformats.org/officeDocument/2006/relationships" name="Employee Benefit Plans - Narrat" sheetId="61" state="visible" r:id="rId61"/>
    <sheet xmlns:r="http://schemas.openxmlformats.org/officeDocument/2006/relationships" name="Employee Benefit Plans - Compon" sheetId="62" state="visible" r:id="rId62"/>
    <sheet xmlns:r="http://schemas.openxmlformats.org/officeDocument/2006/relationships" name="Employee Benefit Plans - Comp_2" sheetId="63" state="visible" r:id="rId63"/>
    <sheet xmlns:r="http://schemas.openxmlformats.org/officeDocument/2006/relationships" name="Income Taxes (Details)" sheetId="64" state="visible" r:id="rId64"/>
    <sheet xmlns:r="http://schemas.openxmlformats.org/officeDocument/2006/relationships" name="Stockholders' Equity (Details)" sheetId="65" state="visible" r:id="rId65"/>
    <sheet xmlns:r="http://schemas.openxmlformats.org/officeDocument/2006/relationships" name="Reclassifications out of Accu_3" sheetId="66" state="visible" r:id="rId66"/>
    <sheet xmlns:r="http://schemas.openxmlformats.org/officeDocument/2006/relationships" name="Interim Financial Data by Seg_3" sheetId="67" state="visible" r:id="rId67"/>
    <sheet xmlns:r="http://schemas.openxmlformats.org/officeDocument/2006/relationships" name="Interim Financial Data by Seg_4"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6 Months Ended</t>
        </is>
      </c>
    </row>
    <row r="2">
      <c r="B2" s="2" t="inlineStr">
        <is>
          <t>Dec. 31, 2023</t>
        </is>
      </c>
      <c r="C2" s="2" t="inlineStr">
        <is>
          <t>Jan.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5397</t>
        </is>
      </c>
      <c r="C8" s="4" t="inlineStr">
        <is>
          <t xml:space="preserve"> </t>
        </is>
      </c>
    </row>
    <row r="9">
      <c r="A9" s="4" t="inlineStr">
        <is>
          <t>Entity Registrant Name</t>
        </is>
      </c>
      <c r="B9" s="4" t="inlineStr">
        <is>
          <t>AUTOMATIC DATA PROCESSING,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1467904</t>
        </is>
      </c>
      <c r="C11" s="4" t="inlineStr">
        <is>
          <t xml:space="preserve"> </t>
        </is>
      </c>
    </row>
    <row r="12">
      <c r="A12" s="4" t="inlineStr">
        <is>
          <t>Entity Address, Address Line One</t>
        </is>
      </c>
      <c r="B12" s="4" t="inlineStr">
        <is>
          <t>One ADP Boulevard</t>
        </is>
      </c>
      <c r="C12" s="4" t="inlineStr">
        <is>
          <t xml:space="preserve"> </t>
        </is>
      </c>
    </row>
    <row r="13">
      <c r="A13" s="4" t="inlineStr">
        <is>
          <t>Entity Address, City or Town</t>
        </is>
      </c>
      <c r="B13" s="4" t="inlineStr">
        <is>
          <t>Roseland,</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068</t>
        </is>
      </c>
      <c r="C15" s="4" t="inlineStr">
        <is>
          <t xml:space="preserve"> </t>
        </is>
      </c>
    </row>
    <row r="16">
      <c r="A16" s="4" t="inlineStr">
        <is>
          <t>City Area Code</t>
        </is>
      </c>
      <c r="B16" s="4" t="inlineStr">
        <is>
          <t>973</t>
        </is>
      </c>
      <c r="C16" s="4" t="inlineStr">
        <is>
          <t xml:space="preserve"> </t>
        </is>
      </c>
    </row>
    <row r="17">
      <c r="A17" s="4" t="inlineStr">
        <is>
          <t>Local Phone Number</t>
        </is>
      </c>
      <c r="B17" s="4" t="inlineStr">
        <is>
          <t>974-5000</t>
        </is>
      </c>
      <c r="C17" s="4" t="inlineStr">
        <is>
          <t xml:space="preserve"> </t>
        </is>
      </c>
    </row>
    <row r="18">
      <c r="A18" s="4" t="inlineStr">
        <is>
          <t>Title of 12(b) Security</t>
        </is>
      </c>
      <c r="B18" s="4" t="inlineStr">
        <is>
          <t>Common Stock, $0.10 Par Value(voting)</t>
        </is>
      </c>
      <c r="C18" s="4" t="inlineStr">
        <is>
          <t xml:space="preserve"> </t>
        </is>
      </c>
    </row>
    <row r="19">
      <c r="A19" s="4" t="inlineStr">
        <is>
          <t>Trading Symbol</t>
        </is>
      </c>
      <c r="B19" s="4" t="inlineStr">
        <is>
          <t>AD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10790567</v>
      </c>
    </row>
    <row r="28">
      <c r="A28" s="4" t="inlineStr">
        <is>
          <t>Entity Central Index Key</t>
        </is>
      </c>
      <c r="B28" s="4" t="inlineStr">
        <is>
          <t>0000008670</t>
        </is>
      </c>
      <c r="C28" s="4" t="inlineStr">
        <is>
          <t xml:space="preserve"> </t>
        </is>
      </c>
    </row>
    <row r="29">
      <c r="A29" s="4" t="inlineStr">
        <is>
          <t>Current Fiscal Year End Date</t>
        </is>
      </c>
      <c r="B29" s="4" t="inlineStr">
        <is>
          <t>--06-30</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Revenue Based upon similar operational and economic characteristics, the Company’s revenues are disaggregated by its three business pillars: Human Capital Management (“HCM”), HR Outsourcing (“HRO”), and Global Solutions (“Global”), with separate disaggregation for PEO zero-margin benefits pass-through revenues and client funds interest revenues. The Company believes these revenue categories depict how the nature, amount, timing, and uncertainty of its revenue and cash flows are affected by economic factors. The following tables provide details of revenue by our business pillars, and include a reconciliation to the Company’s reportable segments: Three Months Ended Six Months Ended December 31, December 31, Types of Revenues 2023 2022 2023 2022 HCM $ 1,975.2 $ 1,861.8 $ 3,889.4 $ 3,672.8 HRO, excluding PEO zero-margin benefits pass-throughs 888.7 853.9 1,700.4 1,631.2 PEO zero-margin benefits pass-throughs 970.7 944.2 1,947.5 1,890.0 Global 608.1 543.9 1,215.9 1,084.3 Interest on funds held for clients 225.3 187.2 427.1 328.3 Total Revenues $ 4,668.0 $ 4,391.0 $ 9,180.3 $ 8,606.6 Reconciliation of disaggregated revenue to our reportable segments for the three months ended December 31, 2023: Types of Revenues Employer Services PEO Other Total HCM $ 1,977.4 $ — $ (2.2) $ 1,975.2 HRO, excluding PEO zero-margin benefits pass-throughs 316.4 573.4 (1.1) 888.7 PEO zero-margin benefits pass-throughs — 970.7 — 970.7 Global 608.1 — — 608.1 Interest on funds held for clients 223.3 2.0 — 225.3 Total Segment Revenues $ 3,125.2 $ 1,546.1 $ (3.3) $ 4,668.0 Reconciliation of disaggregated revenue to our reportable segments for the three months ended December 31, 2022: Types of Revenues Employer Services PEO Other Total HCM $ 1,864.1 $ — $ (2.3) $ 1,861.8 HRO, excluding PEO zero-margin benefits pass-throughs 298.4 557.4 (1.9) 853.9 PEO zero-margin benefits pass-throughs — 944.2 — 944.2 Global 543.9 — — 543.9 Interest on funds held for clients 185.5 1.7 — 187.2 Total Segment Revenues $ 2,891.9 $ 1,503.3 $ (4.2) $ 4,391.0 Reconciliation of disaggregated revenue to our reportable segments for the six months ended December 31, 2023: Types of Revenues Employer Services PEO Other Total HCM $ 3,894.0 $ — $ (4.6) $ 3,889.4 HRO, excluding PEO zero-margin benefits pass-throughs 638.5 1,064.3 (2.4) 1,700.4 PEO zero-margin benefits pass-throughs — 1,947.5 — 1,947.5 Global 1,215.9 — — 1,215.9 Interest on funds held for clients 423.2 3.9 — 427.1 Total Segment Revenues $ 6,171.6 $ 3,015.7 $ (7.0) $ 9,180.3 Reconciliation of disaggregated revenue to our reportable segments for the six months ended December 31, 2022: Types of Revenues Employer Services PEO Other Total HCM $ 3,677.4 $ — $ (4.6) $ 3,672.8 HRO, excluding PEO zero-margin benefits pass-throughs 595.2 1,039.7 (3.7) 1,631.2 PEO zero-margin benefits pass-throughs — 1,890.0 — 1,890.0 Global 1,084.3 — — 1,084.3 Interest on funds held for clients 325.3 3.0 — 328.3 Total Segment Revenues $ 5,682.2 $ 2,932.7 $ (8.3) $ 8,606.6 Contract Balances The timing of revenue recognition for HCM, HRO and Global Solutions is consistent with the invoicing of clients, as invoicing occurs in the period the services are provided. Therefore, the Company does not recognize a contract asset or liability resulting from the timing of revenue recognition and invoicing. Changes in deferred revenues related to set up fees for the six months ended December 31, 2023 were as follows: Contract Liability Contract liability, July 1, 2023 $ 464.8 Recognition of revenue included in beginning of year contract liability (33.8) Contract liability, net of revenue recognized on contracts during the period 35.5 Currency translation adjustments 5.0 Contract liability, December 31, 2023 $ 47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6 Months Ended</t>
        </is>
      </c>
    </row>
    <row r="2">
      <c r="B2" s="2" t="inlineStr">
        <is>
          <t>Dec. 31, 2023</t>
        </is>
      </c>
    </row>
    <row r="3">
      <c r="A3" s="3" t="inlineStr">
        <is>
          <t>Earnings Per Share [Abstract]</t>
        </is>
      </c>
      <c r="B3" s="4" t="inlineStr">
        <is>
          <t xml:space="preserve"> </t>
        </is>
      </c>
    </row>
    <row r="4">
      <c r="A4" s="4" t="inlineStr">
        <is>
          <t>Earnings per Share (“EPS”)</t>
        </is>
      </c>
      <c r="B4" s="4" t="inlineStr">
        <is>
          <t>Earnings per Share (“EPS”) Basic Effect of Employee Stock Option Shares Effect of Diluted Three Months Ended December 31, 2023 Net earnings $ 878.4 $ 878.4 Weighted average shares (in millions) 411.1 0.8 0.6 412.5 EPS $ 2.14 $ 2.13 Three Months Ended December 31, 2022 Net earnings $ 813.1 $ 813.1 Weighted average shares (in millions) 414.3 1.0 0.9 416.2 EPS $ 1.96 $ 1.95 Six Months Ended December 31, 2023 Net earnings $ 1,737.8 $ 1,737.8 Weighted average shares (in millions) 411.4 0.9 1.7 414.0 EPS $ 4.22 $ 4.20 Six Months Ended December 31, 2022 Net earnings $ 1,592.2 $ 1,592.2 Weighted average shares (in millions) 414.4 1.1 1.1 416.6 EPS $ 3.84 $ 3.82 For the three months ended December 31, 2023, there were 0.1 million stock options excluded from the calculation of diluted earnings per share due to anti-dilution. For the six months ended December 31, 2023, there were no stock options excluded from the calculation of diluted earnings per share due to anti-dilution. For the three and six months ended December 31, 2022, there were no stock options excluded from the calculation of diluted earnings per share due to anti-dilu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Expense, Net</t>
        </is>
      </c>
      <c r="B1" s="2" t="inlineStr">
        <is>
          <t>6 Months Ended</t>
        </is>
      </c>
    </row>
    <row r="2">
      <c r="B2" s="2" t="inlineStr">
        <is>
          <t>Dec. 31, 2023</t>
        </is>
      </c>
    </row>
    <row r="3">
      <c r="A3" s="3" t="inlineStr">
        <is>
          <t>Other Income and Expenses [Abstract]</t>
        </is>
      </c>
      <c r="B3" s="4" t="inlineStr">
        <is>
          <t xml:space="preserve"> </t>
        </is>
      </c>
    </row>
    <row r="4">
      <c r="A4" s="4" t="inlineStr">
        <is>
          <t>Other (Income)/Expense, Net</t>
        </is>
      </c>
      <c r="B4" s="4" t="inlineStr">
        <is>
          <t>Other (Income)/Expense, Net Three Months Ended Six Months Ended December 31, December 31, 2023 2022 2023 2022 Interest income on corporate funds $ (56.9) $ (28.9) $ (103.4) $ (58.6) Realized losses/(gains) on available-for-sale securities, net 2.0 11.5 4.0 13.0 Gain on sale of assets (1.4) — (16.0) — Impairment of assets — — — 0.3 Non-service components of pension income, net (see Note 11) (8.5) (13.1) (17.1) (24.7) Other (income)/expense, net $ (64.8) $ (30.5) $ (132.5) $ (7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rporate Investments and Funds Held For Clients</t>
        </is>
      </c>
      <c r="B1" s="2" t="inlineStr">
        <is>
          <t>6 Months Ended</t>
        </is>
      </c>
    </row>
    <row r="2">
      <c r="B2" s="2" t="inlineStr">
        <is>
          <t>Dec. 31, 2023</t>
        </is>
      </c>
    </row>
    <row r="3">
      <c r="A3" s="3" t="inlineStr">
        <is>
          <t>Corporate Investments And Funds Held For Clients [Abstract]</t>
        </is>
      </c>
      <c r="B3" s="4" t="inlineStr">
        <is>
          <t xml:space="preserve"> </t>
        </is>
      </c>
    </row>
    <row r="4">
      <c r="A4" s="4" t="inlineStr">
        <is>
          <t>Corporate Investments and Funds Held for Clients</t>
        </is>
      </c>
      <c r="B4" s="4" t="inlineStr">
        <is>
          <t xml:space="preserve">Corporate Investments and Funds Held for Clients Corporate investments and funds held for clients at December 31, 2023 and June 30, 2023 were as follows: December 31, 2023 Amortized Gross Gross Fair Market Value (A) Type of issue: Money market securities, cash and other cash equivalents $ 13,879.3 $ — $ — $ 13,879.3 Available-for-sale securities: Corporate bonds 15,872.1 28.9 (934.8) 14,966.2 U.S. Treasury securities 8,030.1 17.8 (174.7) 7,873.2 Canadian government obligations and Canadian government agency obligations 2,109.2 2.1 (101.6) 2,009.7 U.S. government agency securities 1,661.1 0.3 (144.6) 1,516.8 Asset-backed securities 1,152.4 6.2 (46.5) 1,112.1 Canadian provincial bonds 992.5 4.7 (55.8) 941.4 Commercial mortgage-backed securities 603.5 — (34.7) 568.8 Other securities 1,367.7 7.7 (68.1) 1,307.3 Total available-for-sale securities 31,788.6 67.7 (1,560.8) 30,295.5 Total corporate investments and funds held for clients $ 45,667.9 $ 67.7 $ (1,560.8) $ 44,174.8 (A) Included within available-for-sale securities are corporate investments with fair values of $24.4 million and funds held for clients with fair values of $30,271.1 million. All available-for-sale securities were included in Level 2 of the fair value hierarchy. June 30, 2023 Amortized Gross Gross Fair Market Value (B) Type of issue: Money market securities, cash and other cash equivalents $ 8,771.5 $ — $ — $ 8,771.5 Available-for-sale securities: Corporate bonds 15,870.7 4.7 (1,308.3) 14,567.1 U.S. Treasury securities 8,054.7 0.7 (290.4) 7,765.0 Canadian government obligations and Canadian government agency obligations 2,070.4 — (145.0) 1,925.4 U.S. government agency securities 1,670.0 0.2 (179.8) 1,490.4 Asset-backed securities 1,234.7 — (69.7) 1,165.0 Canadian provincial bonds 1,000.5 0.2 (78.1) 922.6 Commercial mortgage-backed securities 679.2 — (46.7) 632.5 Other securities 1,391.6 1.7 (96.4) 1,296.9 Total available-for-sale securities 31,971.8 7.5 (2,214.4) 29,764.9 Total corporate investments and funds held for clients $ 40,743.3 $ 7.5 $ (2,214.4) $ 38,536.4 (B) Included within available-for-sale securities are corporate investments with fair values of $119.3 million and funds held for clients with fair values of $29,645.6 million. All available-for-sale securities were included in Level 2 of the fair value hierarchy. For a description of the fair value hierarchy and the Company's fair value methodologies, including the use of an independent third-party pricing service, see Note 1 “Summary of Significant Accounting Policies” in the Company's Annual Report on Form 10-K for fiscal 2023. The Company concurred with and did not adjust the prices obtained from the independent pricing service. The Company had no available-for-sale securities included in Level 1 or Level 3 at December 31, 2023. The unrealized losses and fair values of available-for-sale securities that have been in an unrealized loss position for a period of less than and greater than 12 months as of December 31, 2023, are as follows: December 31, 2023 Securities in Unrealized Loss Position Less Than 12 Months Securities in Unrealized Loss Position Greater Than 12 Months Total Gross Fair Market Gross Fair Market Gross Fair Corporate bonds $ (3.6) $ 247.4 $ (931.2) $ 13,349.4 $ (934.8) $ 13,596.8 U.S. Treasury securities (13.3) 1,231.1 (161.4) 5,589.2 (174.7) 6,820.3 Canadian government obligations and Canadian government agency obligations (0.3) 17.1 (101.3) 1,772.8 (101.6) 1,789.9 U.S. government agency securities (0.1) 18.8 (144.5) 1,477.8 (144.6) 1,496.6 Asset-backed securities (0.5) 56.7 (46.0) 765.5 (46.5) 822.2 Canadian provincial bonds (0.2) 32.1 (55.6) 764.5 (55.8) 796.6 Commercial mortgage-backed securities (0.4) 11.3 (34.3) 557.5 (34.7) 568.8 Other securities (8.0) 227.1 (60.1) 780.1 (68.1) 1,007.2 $ (26.4) $ 1,841.6 $ (1,534.4) $ 25,056.8 $ (1,560.8) $ 26,898.4 The unrealized losses and fair values of available-for-sale securities that have been in an unrealized loss position for a period of less than and greater than 12 months as of June 30, 2023, are as follows: June 30, 2023 Securities in Unrealized Loss Position Less Than 12 Months Securities in Unrealized Loss Position Greater Than 12 Months Total Gross Fair Market Gross Fair Market Gross Fair Corporate bonds $ (62.0) $ 2,255.9 $ (1,246.3) $ 12,050.5 $ (1,308.3) $ 14,306.4 U.S. Treasury securities (85.5) 4,629.4 (204.9) 2,876.3 (290.4) 7,505.7 Canadian government obligations and Canadian government agency obligations (5.8) 333.9 (139.2) 1,588.0 (145.0) 1,921.9 U.S. government agency securities (0.6) 28.2 (179.2) 1,432.2 (179.8) 1,460.4 Asset-backed securities (2.0) 159.7 (67.7) 975.6 (69.7) 1,135.3 Canadian provincial bonds (2.7) 127.0 (75.4) 757.3 (78.1) 884.3 Commercial mortgage-backed securities (6.7) 126.9 (40.0) 505.6 (46.7) 632.5 Other securities (14.5) 574.0 (81.9) 629.0 (96.4) 1,203.0 $ (179.8) $ 8,235.0 $ (2,034.6) $ 20,814.5 $ (2,214.4) $ 29,049.5 At December 31, 2023, corporate bonds include investment-grade debt securities with a wide variety of issuers, industries, and sectors, primarily carrying credit ratings of A and above, and have maturities ran g ing from January 2024 through November 2033. At December 31, 2023, asset-backed securities include AAA-rated senior tranches of securities with predomi nantly prime collateral of fixed-rate auto loan, credit card, and equipment lease receivables with fair values of $552.4 million, $377.7 million, and $157.3 million, respectively. These securities are collateralized by the cas h flows of the underlying pools of receivables. The primary risk associated with these securities is the collection risk of the underlying receivables. All collateral on such asset-backed securities has performed as expected through December 31, 2023. At December 31, 2023, U.S. government a gency securities primarily include debt directly issued by Federal Farm Credit Banks and Federal Home Loan Banks with fair values of $990.5 million and $447.1 million, respectively. U.S. government agency securities represent senior, unsecured, non-callable debt that primarily carry ratings of Aaa by Moody's, and AA+ by Standard &amp; Poor's, with maturities ranging from February 2024 through March 2033. At December 31, 2023, U.S. government agency commercial mortgage-backed securities of $568.8 million include those issued by Federal Home Loan Mortgage Corporation and Federal National Mortgage Association. At December 31, 2023, other securities primarily include municipal bonds, diversified with a variety of issuers, with credit ratings of A and above with fair val ues of $534.3 million, AA-rated United Kingdom Gilt securities of $399.5 million, and AAA-rated supranational bonds of $211.9 million. Classification of corporate investments on the Consolidated Balance Sheets is as follows: December 31, June 30, 2023 2023 Corporate investments: Cash and cash equivalents $ 1,641.3 $ 2,083.5 Short-term marketable securities (a) 24.4 14.7 Long-term marketable securities (b) — 104.6 Total corporate investments $ 1,665.7 $ 2,202.8 (a) - Short-term marketable securities are included within Other current assets on the Consolidated Balance Sheets. (b) - Long-term marketable securities are included within Other assets on the Consolidated Balance Sheets. Funds held for clients represent assets that, based upon the Company's intent, are restricted for use solely for the purposes of satisfying the obligations to remit funds relating to the Company’s payroll and payroll tax filing services, which are classified as client funds obligations on our Consolidated Balance Sheets. Funds held for clients have been invested in the following categories: December 31, June 30, 2023 2023 Funds held for clients: Restricted cash and cash equivalents held to satisfy client funds obligations $ 12,238.0 $ 6,688.0 Restricted short-term marketable securities held to satisfy client funds obligations 6,479.6 5,601.9 Restricted long-term marketable securities held to satisfy client funds obligations 23,791.5 24,043.7 Total funds held for clients $ 42,509.1 $ 36,333.6 Client funds obligations represent the Company's contractual obligations to remit funds to satisfy clients' payroll, tax, and other payee payment obligations and are recorded on the Consolidated Balance Sheets at the time that the Company impounds funds from clients. The client funds obligations represent liabilities that will be repaid within one year of the balance sheet date. The Company has reported client funds obligations as a current liability on the Consolidated Balance Sheets totaling $44,002.1 million and $38,538.6 million at December 31, 2023 and June 30, 2023, respectively. The Company has classified funds held for clients as a current asset since these funds are held solely for the purpose of satisfying the client funds obligations. Of the Company’s funds held for clients at December 31, 2023 and June 30, 2023 , $39,005.9 million and $32,758.1 million, respectively, are held in the grantor trust. The liabilities held within the trust are intercompany liabilities to other Company subsidiaries and are eliminated in consolidation. The Company has reported the cash flows related to the purchases of corporate and client funds marketable securities and related to the proceeds from the sales and maturities of corporate and client funds marketable securities on a gross basis in the investing section of the Statements of Consolidated Cash Flows. The Company has reported the cash and cash equivalents related to client funds investments with original maturities of ninety days or less, within the beginning and ending balances of cash, cash equivalents, restricted cash, and restricted cash equivalents. The Company has reported the cash flows related to the cash received from and paid on behalf of clients on a net basis within net increase / (decrease) in client funds obligations in the financing activities section of the Statements of Consolidated Cash Flows. All available-for-sale securities were rated as investment grade at December 31, 2023. Expected maturities of available-for-sale securities at December 31, 2023 are as follows: One year or less $ 6,504.0 One year to two years 6,799.5 Two years to three years 7,078.7 Three years to four years 2,336.7 After four years 7,576.6 Total available-for-sale securities $ 30,29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records leases on the Consolidated Balance Sheets as operating lease right-of-use (“ROU”) assets, records the current portion of operating lease liabilities within accrued expenses and other current liabilities The Company has entered into operating lease agreements for facilities and equipment. The Company's leases have remaining lease terms of up to approximately eleven years. The components of operating lease expense were as follows: Three Months Ended Six Months Ended December 31, December 31, 2023 2022 2023 2022 Operating lease cost $ 32.2 $ 32.1 $ 66.2 $ 67.8 Short-term lease cost 0.4 0.4 0.9 0.7 Variable lease cost 4.8 3.9 8.0 6.8 Total operating lease cost $ 37.4 $ 36.4 $ 75.1 $ 75.3 The following table provides supplemental cash flow information related to the Company's leases: Six Months Ended December 31, 2023 2022 Cash paid for operating lease liabilities $ 63.6 $ 65.3 Operating lease ROU assets obtained in exchange for new operating lease liabilities $ 45.8 $ 18.7 Other information related to our operating lease liabilities is as follows: December 31, June 30, 2023 2023 Weighted-average remaining lease term (in years) 5 6 Weighted-average discount rate 3.0 % 2.7 % Current operating lease liability $ 96.5 $ 95.5 As of December 31, 2023, maturities of operating lease liabilities are as follows: Six months ending June 30, 2024 $ 56.9 Twelve months ending June 30, 2025 100.4 Twelve months ending June 30, 2026 86.7 Twelve months ending June 30, 2027 75.7 Twelve months ending June 30, 2028 56.0 Thereafter 81.0 Total undiscounted lease obligations 456.7 Less: Imputed interest (33.4) Net lease obligations $ 42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Changes in goodwill for the six months ended December 31, 2023 are as follows: Employer PEO Total Balance at June 30, 2023 $ 2,334.6 $ 4.8 $ 2,339.4 Additions and other adjustments 27.5 — 27.5 Currency translation adjustments 2.9 — 2.9 Balance at December 31, 2023 $ 2,365.0 $ 4.8 $ 2,369.8 Components of intangible assets, net, are as follows: December 31, June 30, 2023 2023 Intangible assets: Software and software licenses $ 3,673.4 $ 3,548.9 Customer contracts and lists 1,162.6 1,140.6 Other intangibles 242.0 241.9 5,078.0 4,931.4 Less accumulated amortization: Software and software licenses (2,559.0) (2,442.6) Customer contracts and lists (964.1) (907.5) Other intangibles (239.8) (237.7) (3,762.9) (3,587.8) Intangible assets, net $ 1,315.1 $ 1,343.6 Other intangibles consist primarily of purchased rights, trademarks and trade names (acquired directly or through acquisitions). All intangible assets have finite lives and, as such, are subject to amortization. The weighted average remaining useful life of the intangible assets is 6 years (6 years for software and software licenses, 3 years for customer contracts and lists, and 1 year for other intangibles). Amortization of intangible assets was $94.5 million and $93.7 million for the three months ended December 31, 2023 and 2022, respectively, and $190.2 million and $186.1 million for the six months ended December 31, 2023 and 2022, respectively. Estimated future amortization expenses of the Company's existing intangible assets are as follows: Amount Six months ending June 30, 2024 $ 210.2 Twelve months ending June 30, 2025 $ 313.9 Twelve months ending June 30, 2026 $ 204.7 Twelve months ending June 30, 2027 $ 163.2 Twelve months ending June 30, 2028 $ 125.0 Twelve months ending June 30, 2029 $ 9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ort-term Financing</t>
        </is>
      </c>
      <c r="B1" s="2" t="inlineStr">
        <is>
          <t>6 Months Ended</t>
        </is>
      </c>
    </row>
    <row r="2">
      <c r="B2" s="2" t="inlineStr">
        <is>
          <t>Dec. 31, 2023</t>
        </is>
      </c>
    </row>
    <row r="3">
      <c r="A3" s="3" t="inlineStr">
        <is>
          <t>Short-Term Financing [Abstract]</t>
        </is>
      </c>
      <c r="B3" s="4" t="inlineStr">
        <is>
          <t xml:space="preserve"> </t>
        </is>
      </c>
    </row>
    <row r="4">
      <c r="A4" s="4" t="inlineStr">
        <is>
          <t>Short-term Financing</t>
        </is>
      </c>
      <c r="B4" s="4" t="inlineStr">
        <is>
          <t>Short-term Financing The Company has a $4.25 billion, 364-day credit agreement that matures in June 2024 with a one year term-out option. The Company also has a five year, $3.2 billion credit facility maturing in June 2026 that contains an accordion feature under which the aggregate commitment can be increased by $500 million, subject to the availability of additional commitments. In addition, the Company also has a $2.25 billion, five year credit facility that matures in June 2028 that contains an accordion feature under which the aggregate commitment can be increased by $500 million, subject to the availability of additional commitments. The interest rate applicable to committed borrowings is tied to SOFR, the effective federal funds rate, or the prime rate depending on the notification provided by the Company to the syndicated financial institutions prior to borrowing. The Company is also required to pay facility fees on the credit agreements. The primary uses of the credit facilities are to provide liquidity to the commercial paper program and funding for general corporate purposes, if necessary. The Company had no borrowings through December 31, 2023 under the credit agreements. The Company's U.S. short-term funding requirements primarily related to client funds are sometimes obtained on an unsecured basis through the issuance of commercial paper, rather than liquidating previously-collected client funds that have already been invested in available-for-sale securities. This commercial paper program provides for the issuance of up to $9.7 billion in aggregate maturity value. The Company’s commercial paper program is rated A-1+ by Standard &amp; Poor’s, Prime-1 (“P-1”) by Moody’s and F1+ by Fitch. These ratings denote the highest quality commercial paper securities. Maturities of commercial paper can range from overnight to up to 364 days. At December 31, 2023 and June 30, 2023, the Company had no commercial paper borrowing outstanding. Details of the borrowings under the commercial paper program are as follows: Three Months Ended Six Months Ended December 31, December 31, 2023 2022 2023 2022 Average daily borrowings (in billions) $ 3.9 $ 3.4 $ 4.0 $ 4.0 Weighted average interest rates 5.4 % 3.5 % 5.3 % 2.8 % Weighted average maturity (approximately in days) 2 days 2 days 2 days 2 days The Company’s U.S., Canadian and United Kingdom short-term funding requirements related to client funds obligations are sometimes obtained on a secured basis through the use of reverse repurchase agreements, which are collateralized principally by government and government agency securities, rather than liquidating previously-collected client funds that have already been invested in available-for-sale securities. These agreements generally have terms ranging from overnight to up to five Three Months Ended Six Months Ended December 31, December 31, 2023 2022 2023 2022 Average outstanding balances $ 2,423.3 $ 960.8 $ 1,901.1 $ 1,040.1 Weighted average interest rates 5.4 % 3.4 % 5.4 % 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The Company issued three series of fixed-rate notes with staggered maturities of 7 and 10-years totaling $3.0 billion (collectively the “Notes”). The Notes are senior unsecured obligations, and interest is payable in arrears, semi-annually. The principal amounts and associated effective interest rates of the Notes and other debt as of December 31, 2023 and June 30, 2023, are as follows: Debt instrument Effective Interest Rate December 31, 2023 June 30, 2023 Fixed-rate 3.375% notes due September 15, 2025 3.47% $ 1,000.0 $ 1,000.0 Fixed-rate 1.700% notes due May 15, 2028 1.85% 1,000.0 1,000.0 Fixed-rate 1.250% notes due September 1, 2030 1.83% 1,000.0 1,000.0 Other 4.5 4.9 3,004.5 3,004.9 Less: current portion (a) (1.1) (1.2) Less: unamortized discount and debt issuance costs (13.2) (14.7) Total long-term debt $ 2,990.2 $ 2,989.0 (a) - Current portion of long-term debt as of December 31, 2023 is included within accrued expenses and other current liabilities on the Consolidated Balance Sheets. The effective interest rates for the Notes include the interest on the Notes and amortization of the discount and debt issuance cos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A. Stock-based Compensation Plans. Stock-based compensation consists of the following: The Company's share-based compensation consists of stock options, time-based restricted stock, time-based restricted stock units, performance-based restricted stock, and performance-based restricted stock units. The Company also offers an employee stock purchase plan for eligible employees. Beginning in September 2022, the Company discontinued granting stock options, time-based restricted stock and performance-based restricted stock. Any such future awards will be grants of time-based restricted stock units and/or performance-based restricted stock units, depending on employee eligibility. Time-based restricted stock unit awards and performance-based restricted stock unit awards granted to employees with a home country of the United States are settled in stock, and for awards granted to employees with a home country outside the United States are generally settled in cash. The Company currently utilizes treasury stock to satisfy stock option exercises, issuances under the Company's employee stock purchase plan, and restricted stock awards. From time to time, the Company may repurchase shares of its common stock under its authorized share repurchase program. The Company repurchase d 1.1 million and 0.9 million shares in the three months ended December 31, 2023 and 2022, respectively, and repurchased 2.1 million and 2.3 million shares in the six months ended December 31, 2023 and 2022, respectively. The Company considers several factors in determining when to execute share repurchases, including, among other things, actual and potential acquisition activity, cash balances and cash flows, issuances due to employee benefit plan activity, and market conditions. The following table represents pre-tax stock-based compensation expense for the three and six months ended December 31, 2023 and 2022, respectively: Three Months Ended Six Months Ended December 31, December 31, 2023 2022 2023 2022 Operating expenses $ 7.4 $ 6.5 $ 14.8 $ 12.5 Selling, general and administrative expenses 57.6 44.4 100.4 81.5 Research and development 8.6 7.5 17.2 15.0 Total stock-based compensation expense $ 73.6 $ 58.4 $ 132.4 $ 109.0 B. Pension Plans The components of net pension income were as follows: Three Months Ended Six Months Ended December 31, December 31, 2023 2022 2023 2022 Service cost – benefits earned during the period $ 1.3 $ 1.2 $ 2.6 $ 2.3 Interest cost on projected benefits 21.1 19.5 42.3 39.0 Expected return on plan assets (29.0) (31.8) (58.0) (63.7) Net amortization and deferral 0.8 0.4 1.5 1.0 Settlement charges and special termination benefits — — — 1.4 Net pension (income)/expense $ (5.8) $ (10.7) $ (11.6) $ (2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effective tax rate for the three months ended December 31, 2023 and 2022 was 23.2%. The rate remained flat due to a lower state income tax rate and a lower benefit for adjustments to prior year tax liabilities in the three months ended December 31, 2023. The effective tax rate for the six months ended December 31, 2023 and 2022 was 22.3% and 23.0%, respectively. The decrease is primarily due to lower reserves for uncertain tax positions and a valuation allowance release offset by a lower excess tax benefit on stock-based compensation in the six months ended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atements of Consolidated Earnings - USD ($) shares in Millions, $ in Millions</t>
        </is>
      </c>
      <c r="C1" s="2" t="inlineStr">
        <is>
          <t>3 Months Ended</t>
        </is>
      </c>
      <c r="E1" s="2" t="inlineStr">
        <is>
          <t>6 Months Ended</t>
        </is>
      </c>
    </row>
    <row r="2">
      <c r="C2" s="2" t="inlineStr">
        <is>
          <t>Dec. 31, 2023</t>
        </is>
      </c>
      <c r="D2" s="2" t="inlineStr">
        <is>
          <t>Dec. 31, 2022</t>
        </is>
      </c>
      <c r="E2" s="2" t="inlineStr">
        <is>
          <t>Dec. 31, 2023</t>
        </is>
      </c>
      <c r="F2" s="2" t="inlineStr">
        <is>
          <t>Dec. 31,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C4" s="6" t="n">
        <v>4668</v>
      </c>
      <c r="D4" s="6" t="n">
        <v>4391</v>
      </c>
      <c r="E4" s="7" t="n">
        <v>9180.299999999999</v>
      </c>
      <c r="F4" s="7" t="n">
        <v>8606.6</v>
      </c>
    </row>
    <row r="5">
      <c r="A5" s="3" t="inlineStr">
        <is>
          <t>Costs of revenues:</t>
        </is>
      </c>
      <c r="C5" s="4" t="inlineStr">
        <is>
          <t xml:space="preserve"> </t>
        </is>
      </c>
      <c r="D5" s="4" t="inlineStr">
        <is>
          <t xml:space="preserve"> </t>
        </is>
      </c>
      <c r="E5" s="4" t="inlineStr">
        <is>
          <t xml:space="preserve"> </t>
        </is>
      </c>
      <c r="F5" s="4" t="inlineStr">
        <is>
          <t xml:space="preserve"> </t>
        </is>
      </c>
    </row>
    <row r="6">
      <c r="A6" s="4" t="inlineStr">
        <is>
          <t>Operating expenses</t>
        </is>
      </c>
      <c r="C6" s="8" t="n">
        <v>2213.3</v>
      </c>
      <c r="D6" s="8" t="n">
        <v>2134.5</v>
      </c>
      <c r="E6" s="8" t="n">
        <v>4370.9</v>
      </c>
      <c r="F6" s="5" t="n">
        <v>4209</v>
      </c>
    </row>
    <row r="7">
      <c r="A7" s="4" t="inlineStr">
        <is>
          <t>Research and development</t>
        </is>
      </c>
      <c r="C7" s="8" t="n">
        <v>228.7</v>
      </c>
      <c r="D7" s="8" t="n">
        <v>204.2</v>
      </c>
      <c r="E7" s="8" t="n">
        <v>465.1</v>
      </c>
      <c r="F7" s="8" t="n">
        <v>413.9</v>
      </c>
    </row>
    <row r="8">
      <c r="A8" s="4" t="inlineStr">
        <is>
          <t>Depreciation and amortization</t>
        </is>
      </c>
      <c r="C8" s="8" t="n">
        <v>119.6</v>
      </c>
      <c r="D8" s="5" t="n">
        <v>112</v>
      </c>
      <c r="E8" s="8" t="n">
        <v>240.9</v>
      </c>
      <c r="F8" s="8" t="n">
        <v>221.4</v>
      </c>
    </row>
    <row r="9">
      <c r="A9" s="4" t="inlineStr">
        <is>
          <t>TOTAL COSTS OF REVENUES</t>
        </is>
      </c>
      <c r="C9" s="8" t="n">
        <v>2561.6</v>
      </c>
      <c r="D9" s="8" t="n">
        <v>2450.7</v>
      </c>
      <c r="E9" s="8" t="n">
        <v>5076.9</v>
      </c>
      <c r="F9" s="8" t="n">
        <v>4844.3</v>
      </c>
    </row>
    <row r="10">
      <c r="A10" s="4" t="inlineStr">
        <is>
          <t>Selling, general, and administrative expenses</t>
        </is>
      </c>
      <c r="C10" s="8" t="n">
        <v>922.5</v>
      </c>
      <c r="D10" s="8" t="n">
        <v>855.7</v>
      </c>
      <c r="E10" s="8" t="n">
        <v>1802.8</v>
      </c>
      <c r="F10" s="8" t="n">
        <v>1656.1</v>
      </c>
    </row>
    <row r="11">
      <c r="A11" s="4" t="inlineStr">
        <is>
          <t>Interest expense</t>
        </is>
      </c>
      <c r="C11" s="8" t="n">
        <v>104.9</v>
      </c>
      <c r="D11" s="5" t="n">
        <v>57</v>
      </c>
      <c r="E11" s="8" t="n">
        <v>196.5</v>
      </c>
      <c r="F11" s="8" t="n">
        <v>108.1</v>
      </c>
    </row>
    <row r="12">
      <c r="A12" s="4" t="inlineStr">
        <is>
          <t>TOTAL EXPENSES</t>
        </is>
      </c>
      <c r="C12" s="5" t="n">
        <v>3589</v>
      </c>
      <c r="D12" s="8" t="n">
        <v>3363.4</v>
      </c>
      <c r="E12" s="8" t="n">
        <v>7076.2</v>
      </c>
      <c r="F12" s="8" t="n">
        <v>6608.5</v>
      </c>
    </row>
    <row r="13">
      <c r="A13" s="4" t="inlineStr">
        <is>
          <t>Other (income)/expense, net</t>
        </is>
      </c>
      <c r="C13" s="8" t="n">
        <v>-64.8</v>
      </c>
      <c r="D13" s="8" t="n">
        <v>-30.5</v>
      </c>
      <c r="E13" s="8" t="n">
        <v>-132.5</v>
      </c>
      <c r="F13" s="5" t="n">
        <v>-70</v>
      </c>
    </row>
    <row r="14">
      <c r="A14" s="4" t="inlineStr">
        <is>
          <t>EARNINGS BEFORE INCOME TAXES</t>
        </is>
      </c>
      <c r="C14" s="8" t="n">
        <v>1143.8</v>
      </c>
      <c r="D14" s="8" t="n">
        <v>1058.1</v>
      </c>
      <c r="E14" s="8" t="n">
        <v>2236.6</v>
      </c>
      <c r="F14" s="8" t="n">
        <v>2068.1</v>
      </c>
    </row>
    <row r="15">
      <c r="A15" s="4" t="inlineStr">
        <is>
          <t>Provision for income taxes</t>
        </is>
      </c>
      <c r="C15" s="8" t="n">
        <v>265.4</v>
      </c>
      <c r="D15" s="5" t="n">
        <v>245</v>
      </c>
      <c r="E15" s="8" t="n">
        <v>498.8</v>
      </c>
      <c r="F15" s="8" t="n">
        <v>475.9</v>
      </c>
    </row>
    <row r="16">
      <c r="A16" s="4" t="inlineStr">
        <is>
          <t>NET EARNINGS</t>
        </is>
      </c>
      <c r="C16" s="7" t="n">
        <v>878.4</v>
      </c>
      <c r="D16" s="7" t="n">
        <v>813.1</v>
      </c>
      <c r="E16" s="7" t="n">
        <v>1737.8</v>
      </c>
      <c r="F16" s="7" t="n">
        <v>1592.2</v>
      </c>
    </row>
    <row r="17">
      <c r="A17" s="3" t="inlineStr">
        <is>
          <t>Earnings Per Share [Abstract]</t>
        </is>
      </c>
      <c r="C17" s="4" t="inlineStr">
        <is>
          <t xml:space="preserve"> </t>
        </is>
      </c>
      <c r="D17" s="4" t="inlineStr">
        <is>
          <t xml:space="preserve"> </t>
        </is>
      </c>
      <c r="E17" s="4" t="inlineStr">
        <is>
          <t xml:space="preserve"> </t>
        </is>
      </c>
      <c r="F17" s="4" t="inlineStr">
        <is>
          <t xml:space="preserve"> </t>
        </is>
      </c>
    </row>
    <row r="18">
      <c r="A18" s="4" t="inlineStr">
        <is>
          <t>BASIC EARNINGS PER SHARE (in USD per share)</t>
        </is>
      </c>
      <c r="C18" s="9" t="n">
        <v>2.14</v>
      </c>
      <c r="D18" s="9" t="n">
        <v>1.96</v>
      </c>
      <c r="E18" s="9" t="n">
        <v>4.22</v>
      </c>
      <c r="F18" s="9" t="n">
        <v>3.84</v>
      </c>
    </row>
    <row r="19">
      <c r="A19" s="4" t="inlineStr">
        <is>
          <t>DILUTED EARNINGS PER SHARE (in USD per share)</t>
        </is>
      </c>
      <c r="C19" s="9" t="n">
        <v>2.13</v>
      </c>
      <c r="D19" s="9" t="n">
        <v>1.95</v>
      </c>
      <c r="E19" s="9" t="n">
        <v>4.2</v>
      </c>
      <c r="F19" s="9" t="n">
        <v>3.82</v>
      </c>
    </row>
    <row r="20">
      <c r="A20" s="4" t="inlineStr">
        <is>
          <t>Basic weighted average shares outstanding (in shares)</t>
        </is>
      </c>
      <c r="C20" s="8" t="n">
        <v>411.1</v>
      </c>
      <c r="D20" s="8" t="n">
        <v>414.3</v>
      </c>
      <c r="E20" s="8" t="n">
        <v>411.4</v>
      </c>
      <c r="F20" s="8" t="n">
        <v>414.4</v>
      </c>
    </row>
    <row r="21">
      <c r="A21" s="4" t="inlineStr">
        <is>
          <t>Diluted weighted average shares outstanding (shares)</t>
        </is>
      </c>
      <c r="C21" s="8" t="n">
        <v>412.5</v>
      </c>
      <c r="D21" s="8" t="n">
        <v>416.2</v>
      </c>
      <c r="E21" s="5" t="n">
        <v>414</v>
      </c>
      <c r="F21" s="8" t="n">
        <v>416.6</v>
      </c>
    </row>
    <row r="22">
      <c r="A22" s="4" t="inlineStr">
        <is>
          <t>Revenues, other than interest on funds held for clients and PEO revenues</t>
        </is>
      </c>
      <c r="C22" s="4" t="inlineStr">
        <is>
          <t xml:space="preserve"> </t>
        </is>
      </c>
      <c r="D22" s="4" t="inlineStr">
        <is>
          <t xml:space="preserve"> </t>
        </is>
      </c>
      <c r="E22" s="4" t="inlineStr">
        <is>
          <t xml:space="preserve"> </t>
        </is>
      </c>
      <c r="F22" s="4" t="inlineStr">
        <is>
          <t xml:space="preserve"> </t>
        </is>
      </c>
    </row>
    <row r="23">
      <c r="A23" s="3" t="inlineStr">
        <is>
          <t>REVENUES:</t>
        </is>
      </c>
      <c r="C23" s="4" t="inlineStr">
        <is>
          <t xml:space="preserve"> </t>
        </is>
      </c>
      <c r="D23" s="4" t="inlineStr">
        <is>
          <t xml:space="preserve"> </t>
        </is>
      </c>
      <c r="E23" s="4" t="inlineStr">
        <is>
          <t xml:space="preserve"> </t>
        </is>
      </c>
      <c r="F23" s="4" t="inlineStr">
        <is>
          <t xml:space="preserve"> </t>
        </is>
      </c>
    </row>
    <row r="24">
      <c r="A24" s="4" t="inlineStr">
        <is>
          <t>TOTAL REVENUES</t>
        </is>
      </c>
      <c r="C24" s="7" t="n">
        <v>2898.6</v>
      </c>
      <c r="D24" s="7" t="n">
        <v>2702.2</v>
      </c>
      <c r="E24" s="7" t="n">
        <v>5741.4</v>
      </c>
      <c r="F24" s="7" t="n">
        <v>5348.6</v>
      </c>
    </row>
    <row r="25">
      <c r="A25" s="4" t="inlineStr">
        <is>
          <t>Interest on funds held for clients</t>
        </is>
      </c>
      <c r="C25" s="4" t="inlineStr">
        <is>
          <t xml:space="preserve"> </t>
        </is>
      </c>
      <c r="D25" s="4" t="inlineStr">
        <is>
          <t xml:space="preserve"> </t>
        </is>
      </c>
      <c r="E25" s="4" t="inlineStr">
        <is>
          <t xml:space="preserve"> </t>
        </is>
      </c>
      <c r="F25" s="4" t="inlineStr">
        <is>
          <t xml:space="preserve"> </t>
        </is>
      </c>
    </row>
    <row r="26">
      <c r="A26" s="3" t="inlineStr">
        <is>
          <t>REVENUES:</t>
        </is>
      </c>
      <c r="C26" s="4" t="inlineStr">
        <is>
          <t xml:space="preserve"> </t>
        </is>
      </c>
      <c r="D26" s="4" t="inlineStr">
        <is>
          <t xml:space="preserve"> </t>
        </is>
      </c>
      <c r="E26" s="4" t="inlineStr">
        <is>
          <t xml:space="preserve"> </t>
        </is>
      </c>
      <c r="F26" s="4" t="inlineStr">
        <is>
          <t xml:space="preserve"> </t>
        </is>
      </c>
    </row>
    <row r="27">
      <c r="A27" s="4" t="inlineStr">
        <is>
          <t>TOTAL REVENUES</t>
        </is>
      </c>
      <c r="C27" s="8" t="n">
        <v>225.3</v>
      </c>
      <c r="D27" s="8" t="n">
        <v>187.2</v>
      </c>
      <c r="E27" s="8" t="n">
        <v>427.1</v>
      </c>
      <c r="F27" s="8" t="n">
        <v>328.3</v>
      </c>
    </row>
    <row r="28">
      <c r="A28" s="4" t="inlineStr">
        <is>
          <t>PEO Revenues</t>
        </is>
      </c>
      <c r="C28" s="4" t="inlineStr">
        <is>
          <t xml:space="preserve"> </t>
        </is>
      </c>
      <c r="D28" s="4" t="inlineStr">
        <is>
          <t xml:space="preserve"> </t>
        </is>
      </c>
      <c r="E28" s="4" t="inlineStr">
        <is>
          <t xml:space="preserve"> </t>
        </is>
      </c>
      <c r="F28" s="4" t="inlineStr">
        <is>
          <t xml:space="preserve"> </t>
        </is>
      </c>
    </row>
    <row r="29">
      <c r="A29" s="3" t="inlineStr">
        <is>
          <t>REVENUES:</t>
        </is>
      </c>
      <c r="C29" s="4" t="inlineStr">
        <is>
          <t xml:space="preserve"> </t>
        </is>
      </c>
      <c r="D29" s="4" t="inlineStr">
        <is>
          <t xml:space="preserve"> </t>
        </is>
      </c>
      <c r="E29" s="4" t="inlineStr">
        <is>
          <t xml:space="preserve"> </t>
        </is>
      </c>
      <c r="F29" s="4" t="inlineStr">
        <is>
          <t xml:space="preserve"> </t>
        </is>
      </c>
    </row>
    <row r="30">
      <c r="A30" s="4" t="inlineStr">
        <is>
          <t>TOTAL REVENUES</t>
        </is>
      </c>
      <c r="B30" s="4" t="inlineStr">
        <is>
          <t>[1]</t>
        </is>
      </c>
      <c r="C30" s="7" t="n">
        <v>1544.1</v>
      </c>
      <c r="D30" s="7" t="n">
        <v>1501.6</v>
      </c>
      <c r="E30" s="7" t="n">
        <v>3011.8</v>
      </c>
      <c r="F30" s="7" t="n">
        <v>2929.7</v>
      </c>
    </row>
    <row r="31"/>
    <row r="32">
      <c r="A32" s="4" t="inlineStr">
        <is>
          <t>[1]Professional Employer Organization (“PEO”) revenues are net of direct pass-through costs, primarily consisting of payroll wages and payroll taxes of $18,379.2 million and $17,852.4 million for the three months ended December 31, 2023 and 2022, respectively, and $34,373.8 million and $33,386.6 million for the six months ended December 31, 2023 and 2022, respectively.</t>
        </is>
      </c>
    </row>
  </sheetData>
  <mergeCells count="5">
    <mergeCell ref="A1:B2"/>
    <mergeCell ref="C1:D1"/>
    <mergeCell ref="E1:F1"/>
    <mergeCell ref="A31:E31"/>
    <mergeCell ref="A32:E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May 2020, a putative class action complaint was filed against ADP, TotalSource and related defendants in the U.S. District Court, District of New Jersey. The complaint asserts violations of the Employee Retirement Income Security Act of 1974 (“ERISA”) in connection with the ADP TotalSource Retirement Savings Plan’s fiduciary administrative and investment decision-making. The complaint seeks statutory and other unspecified monetary damages, injunctive relief and attorney’s fees. The Company is unable to estimate any reasonably possible loss, or range of loss, with respect to this matter. The Company is vigorously defending against this lawsuit. The Company is subject to various claims, litigation, and regulatory compliance matters in the normal course of business. When a loss is considered probable and reasonably estimable, the Company records a liability in the amount of its best estimate for the ultimate loss. Management currently believes that the resolution of these claims, litigation and regulatory compliance matters against us, individually or in the aggregate, will not have a material adverse impact on our consolidated results of operations, financial condition or cash flows. These matters are subject to inherent uncertainties and management's view of these matters may change in the future. It is not the Company’s business practice to enter into off-balance sheet arrangements. In the normal course of business, the Company may enter into contracts in which it makes representations and warranties that relate to the performance of the Company’s services and products. The Company does not expect any material losses related to such representations and warran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t>
        </is>
      </c>
      <c r="B1" s="2" t="inlineStr">
        <is>
          <t>6 Months Ended</t>
        </is>
      </c>
    </row>
    <row r="2">
      <c r="B2" s="2" t="inlineStr">
        <is>
          <t>Dec. 31, 2023</t>
        </is>
      </c>
    </row>
    <row r="3">
      <c r="A3" s="3" t="inlineStr">
        <is>
          <t>Equity, Attributable to Parent [Abstract]</t>
        </is>
      </c>
      <c r="B3" s="4" t="inlineStr">
        <is>
          <t xml:space="preserve"> </t>
        </is>
      </c>
    </row>
    <row r="4">
      <c r="A4" s="4" t="inlineStr">
        <is>
          <t>Stockholders' Equity</t>
        </is>
      </c>
      <c r="B4" s="4" t="inlineStr">
        <is>
          <t xml:space="preserve">Stockholders' Equity Changes in stockholders' equity by component are as follows: Three Months Ended December 31, 2023 Common Stock Capital in Excess of Par Value Retained Earnings Treasury Stock AOCI Total Balance at September 30, 2023 $ 63.9 $ 2,188.7 $ 22,455.4 $ (18,767.4) $ (2,467.8) $ 3,472.8 Net earnings — — 878.4 — — 878.4 Other comprehensive income — — — — 722.6 722.6 Stock-based compensation expense — 67.6 — — — 67.6 Issuances relating to stock compensation plans — 6.6 — 0.3 — 6.9 Treasury stock acquired (1.1 million shares repurchased) — — — (252.0) — (252.0) Dividends declared ($1.40 per share) — — (576.7) — — (576.7) Balance at December 31, 2023 $ 63.9 $ 2,262.9 $ 22,757.1 $ (19,019.1) $ (1,745.2) $ 4,319.6 Three Months Ended December 31, 2022 Common Stock Capital in Excess of Par Value Retained Earnings Treasury Stock AOCI Total Balance at September 30, 2022 $ 63.9 $ 1,893.1 $ 21,039.0 $ (17,695.4) $ (2,724.1) $ 2,576.5 Net earnings — — 813.1 — — 813.1 Other comprehensive income — — — — 273.2 273.2 Stock-based compensation expense — 51.0 — — — 51.0 Issuances relating to stock compensation plans — 10.1 — 6.2 — 16.3 Treasury stock acquired (0.9 million shares repurchased) — — — (224.3) — (224.3) Dividends declared ($1.25 per share) — — (519.1) — — (519.1) Balance at December 31, 2022 $ 63.9 $ 1,954.2 $ 21,333.0 $ (17,913.5) $ (2,450.9) $ 2,986.7 Six Months Ended December 31, 2023 Common Stock Capital in Excess of Par Value Retained Earnings Treasury Stock AOCI Total Balance at June 30, 2023 $ 63.9 $ 2,102.3 $ 22,118.0 $ (18,469.3) $ (2,305.8) $ 3,509.1 Net earnings — — 1,737.8 — — 1,737.8 Other comprehensive income — — — — 560.6 560.6 Stock-based compensation expense — 121.7 — — — 121.7 Issuances relating to stock compensation plans — 38.9 — 49.7 — 88.6 Treasury stock acquired (2.1 million shares repurchased) — — — (599.5) — (599.5) Dividends declared ($2.65 per share) — — (1,098.7) — — (1,098.7) Balance at December 31, 2023 $ 63.9 $ 2,262.9 $ 22,757.1 $ (19,019.1) $ (1,745.2) $ 4,319.6 Six Months Ended December 31, 2022 Common Stock Capital in Excess of Par Value Retained Earnings Treasury Stock AOCI Total Balance at June 30, 2022 $ 63.9 $ 1,794.2 $ 20,696.3 $ (17,335.4) $ (1,993.7) $ 3,225.3 Net earnings — 1,592.2 — — 1,592.2 Other comprehensive income — — — (457.2) (457.2) Stock-based compensation expense — 97.0 — — — 97.0 Issuances relating to stock compensation plans — 63.0 — 46.5 — 109.5 Treasury stock acquired (2.3 million shares repurchased) — — — (624.6) — (624.6) Dividends declared ($2.29 per share) — — (955.5) — — (955.5) Balance at December 31, 2022 $ 63.9 $ 1,954.2 $ 21,333.0 $ (17,913.5) $ (2,450.9) $ 2,98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lassifications out of Accumulated Other Comprehensive Income (“AOCI”)</t>
        </is>
      </c>
      <c r="B1" s="2" t="inlineStr">
        <is>
          <t>6 Months Ended</t>
        </is>
      </c>
    </row>
    <row r="2">
      <c r="B2" s="2" t="inlineStr">
        <is>
          <t>Dec. 31, 2023</t>
        </is>
      </c>
    </row>
    <row r="3">
      <c r="A3" s="3" t="inlineStr">
        <is>
          <t>Reclassification out of Accumulated Other Comprehensive Income [Abstract]</t>
        </is>
      </c>
      <c r="B3" s="4" t="inlineStr">
        <is>
          <t xml:space="preserve"> </t>
        </is>
      </c>
    </row>
    <row r="4">
      <c r="A4" s="4" t="inlineStr">
        <is>
          <t>Reclassifications out of Accumulated Other Comprehensive Income (“AOCI”)</t>
        </is>
      </c>
      <c r="B4" s="4" t="inlineStr">
        <is>
          <t>Reclassifications out of Accumulated Other Comprehensive Income (“AOCI”) Changes in AOCI by component are as follows: Three Months Ended December 31, 2023 Currency Translation Adjustment Net Gains/Losses on Available-for-sale Securities Cash Flow Hedging Activities Pension Liability Accumulated Other Comprehensive (Loss) /Income Balance at September 30, 2023 $ (385.4) $ (1,824.6) $ (22.5) $ (235.3) $ (2,467.8) Other comprehensive income/(loss) before reclassification adjustments 53.9 860.5 — — 914.4 Tax effect — (194.9) — — (194.9) Reclassification adjustments to net earnings — 2.0 (A) 1.1 (C) 0.9 (B) 4.0 Tax effect — (0.5) (0.2) (0.2) (0.9) Balance at December 31, 2023 $ (331.5) $ (1,157.5) $ (21.6) $ (234.6) $ (1,745.2) Three Months Ended December 31, 2022 Currency Translation Adjustment Net Gains/Losses on Available-for-sale Securities Cash Flow Hedging Activities Pension Liability Accumulated Other Comprehensive (Loss) /Income Balance at September 30, 2022 $ (438.9) $ (1,978.1) $ (25.8) $ (281.3) $ (2,724.1) Other comprehensive (loss)/income before reclassification adjustments 71.1 242.2 — — 313.3 Tax effect — (51.2) — — (51.2) Reclassification adjustments to net earnings — 11.5 (A) 1.1 (C) 1.5 (B) 14.1 Tax effect — (2.7) (0.2) (0.1) (3.0) Balance at December 31, 2022 $ (367.8) $ (1,778.3) $ (24.9) $ (279.9) $ (2,450.9) Six Months Ended December 31, 2023 Currency Translation Adjustment Net Gains/Losses on Available-for-sale Securities Cash Flow Hedging Activities Pension Liability Accumulated Other Comprehensive (Loss) /Income Balance at June 30, 2023 $ (340.8) $ (1,705.6) $ (23.3) $ (236.1) $ (2,305.8) Other comprehensive (loss)/income before reclassification adjustments 9.3 709.9 — — 719.2 Tax effect — (164.8) — — (164.8) Reclassification adjustments to net earnings — 4.0 (A) 2.2 (C) 1.9 (B) 8.1 Tax effect — (1.0) (0.5) (0.4) (1.9) Balance at December 31, 2023 $ (331.5) $ (1,157.5) $ (21.6) $ (234.6) $ (1,745.2) Six Months Ended December 31, 2022 Currency Translation Adjustment Net Gains/Losses on Available-for-sale Securities Cash Flow Hedging Activities Pension Liability Accumulated Other Comprehensive (Loss) /Income Balance at June 30, 2022 $ (354.2) $ (1,330.0) $ (26.6) $ (282.9) $ (1,993.7) Other comprehensive (loss)/income before reclassification adjustments (13.6) (592.9) — — (606.5) Tax effect — 134.5 — — 134.5 Reclassification adjustments to net earnings — 13.0 (A) 2.2 (C) 3.6 (B) 18.8 Tax effect — (2.9) (0.5) (0.6) (4.0) Balance at December 31, 2022 $ (367.8) $ (1,778.3) $ (24.9) $ (279.9) $ (2,450.9) (A) Reclassification adjustments out of AOCI are included within Other (income)/expense, net, on the Statements of Consolidated Earnings. (B) Reclassification adjustments out of AOCI are included in net pension (income)/expense (see Note 11). (C) Reclassification adjustments out of AOCI are included in Interest expense on the Statements of Consolidated Earnings (see Note 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erim Financial Data by Segment</t>
        </is>
      </c>
      <c r="B1" s="2" t="inlineStr">
        <is>
          <t>6 Months Ended</t>
        </is>
      </c>
    </row>
    <row r="2">
      <c r="B2" s="2" t="inlineStr">
        <is>
          <t>Dec. 31, 2023</t>
        </is>
      </c>
    </row>
    <row r="3">
      <c r="A3" s="3" t="inlineStr">
        <is>
          <t>Segment Reporting [Abstract]</t>
        </is>
      </c>
      <c r="B3" s="4" t="inlineStr">
        <is>
          <t xml:space="preserve"> </t>
        </is>
      </c>
    </row>
    <row r="4">
      <c r="A4" s="4" t="inlineStr">
        <is>
          <t>Interim Financial Data by Segment</t>
        </is>
      </c>
      <c r="B4" s="4" t="inlineStr">
        <is>
          <t xml:space="preserve">Interim Financial Data by Segment Based upon similar economic and operational characteristics, the Company’s strategic business units have been aggregated into the following two reportable segments: Employer Services and PEO Services. The primary components of the “Other” segment are certain corporate overhead charges and expenses that have not been allocated to the reportable segments, including corporate functions, costs related to transformation, severance costs, non-recurring gains and losses, the elimination of intercompany transactions, and interest expense. Certain revenues and expenses are charged to the reportable segments at a standard rate for management reasons. Other costs are recorded based on management responsibility. Segment Results: Revenues Three Months Ended Six Months Ended December 31, December 31, 2023 2022 2023 2022 Employer Services $ 3,125.2 $ 2,891.9 $ 6,171.6 $ 5,682.2 PEO Services 1,546.1 1,503.3 3,015.7 2,932.7 Other (3.3) (4.2) (7.0) (8.3) $ 4,668.0 $ 4,391.0 $ 9,180.3 $ 8,606.6 Earnings before Income Taxes Three Months Ended Six Months Ended December 31, December 31, 2023 2022 2023 2022 Employer Services $ 1,061.9 $ 934.6 $ 2,070.4 $ 1,798.1 PEO Services 255.0 255.6 477.9 485.9 Other (173.1) (132.1) (311.7) (215.9) $ 1,143.8 $ 1,058.1 $ 2,236.6 $ 2,06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 (Policies)</t>
        </is>
      </c>
      <c r="B1" s="2" t="inlineStr">
        <is>
          <t>6 Months Ended</t>
        </is>
      </c>
    </row>
    <row r="2">
      <c r="B2" s="2" t="inlineStr">
        <is>
          <t>Dec. 31, 2023</t>
        </is>
      </c>
    </row>
    <row r="3">
      <c r="A3" s="3" t="inlineStr">
        <is>
          <t>Accounting Standards Update and Change in Accounting Principle [Abstract]</t>
        </is>
      </c>
      <c r="B3" s="4" t="inlineStr">
        <is>
          <t xml:space="preserve"> </t>
        </is>
      </c>
    </row>
    <row r="4">
      <c r="A4" s="4" t="inlineStr">
        <is>
          <t>Basis of Presentation</t>
        </is>
      </c>
      <c r="B4" s="4" t="inlineStr">
        <is>
          <t>Basis of Presentation The accompanying Consolidated Financial Statements and footnotes thereto of Automatic Data Processing, Inc., its subsidiaries and variable interest entity (“ADP” or the “Company”) have been prepared in accordance with accounting principles generally accepted in the United States of America (“U.S. GAAP”). The Consolidated Financial Statements and footnotes thereto are unaudited. In the opinion of the Company’s management, the Consolidated Financial Statements reflect all adjustments, which are of a normal recurring nature, that are necessary for a fair presentation of the Company’s interim financial results. The Company has a grantor trust, which holds the majority of the funds provided by its clients pending remittance to employees of those clients, tax authorities, and other payees. The Company is the sole beneficial owner of the trust. The trust meets the criteria in Accounting Standards Codification (“ASC”) 810, “Consolidation” to be characterized as a variable interest entity (“VIE”). The Company has determined that it has a controlling financial interest in the trust because it has both (1) the power to direct the activities that most significantly impact the economic performance of the trust (including the power to make all investment decisions for the trust) and (2) the right to receive benefits that could potentially be significant to the trust (in the form of investment returns) and, therefore, consolidates the trust. Further information on these funds and the Company’s obligations to remit to its clients’ employees, tax authorities, and other payees is provided in Note 6, “Corporate Investments and Funds Held for Clients.” The preparation of financial statements in conformity with U.S. GAAP requires management to make estimates and assumptions that affect the assets, liabilities, revenue, expenses, and accumulated other comprehensive income that are reported in the Consolidated Financial Statements and footnotes thereto. Actual results may differ from those estimates. Interim financial results are not necessarily indicative of financial results for a full year. The information included in this Quarterly Report on Form 10-Q should be read in conjunction with the Company’s Annual Report on Form 10-K for the fiscal year ended June 30, 2023 (“fiscal 2023”). Certain amounts from the prior year's financial statements have been reclassified in order to conform to the current year's presentation. We also updated the description of "Systems development and programming costs" to "Research and development" within the Statement of Consolidated Earnings, this change did not result in changes to current or previously reported amounts.</t>
        </is>
      </c>
    </row>
    <row r="5">
      <c r="A5" s="4" t="inlineStr">
        <is>
          <t>New Accounting Pronouncements</t>
        </is>
      </c>
      <c r="B5" s="4" t="inlineStr">
        <is>
          <t>New Accounting Pronouncements Recently Adopted Accounting Pronouncements None. Recently Issued Accounting Pronouncements Standard Description Effective Date Effect on Financial Statements or Other Significant Matters ASU 2023-09 Income Taxes (Topic 740): Improvements to Income Tax Disclosures This update enhances the transparency and decision usefulness of income tax disclosures to better assess how an entity’s operations and related tax risks, tax planning and operational opportunities affect its tax rate and prospects for future cash flows. June 30, 2026 The Company is assessing this guidance. The adoption will modify disclosures but will not have an impact on the Company's consolidated results of operations, financial condition, and cash flows. ASU 2023-07 Segment Reporting (Topic 280): Improvements to Reportable Segment Disclosures This update improves reportable segment disclosure requirements, primarily through enhanced disclosures about significant segment expenses and certain quantitative disclosures. June 30, 2025 The Company is assessing this guidance. The adoption will modify disclosures but will not have an impact on the Company's consolidated results of operations financial condition, and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Dec. 31, 2023</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s provide details of revenue by our business pillars, and include a reconciliation to the Company’s reportable segments: Three Months Ended Six Months Ended December 31, December 31, Types of Revenues 2023 2022 2023 2022 HCM $ 1,975.2 $ 1,861.8 $ 3,889.4 $ 3,672.8 HRO, excluding PEO zero-margin benefits pass-throughs 888.7 853.9 1,700.4 1,631.2 PEO zero-margin benefits pass-throughs 970.7 944.2 1,947.5 1,890.0 Global 608.1 543.9 1,215.9 1,084.3 Interest on funds held for clients 225.3 187.2 427.1 328.3 Total Revenues $ 4,668.0 $ 4,391.0 $ 9,180.3 $ 8,606.6 Reconciliation of disaggregated revenue to our reportable segments for the three months ended December 31, 2023: Types of Revenues Employer Services PEO Other Total HCM $ 1,977.4 $ — $ (2.2) $ 1,975.2 HRO, excluding PEO zero-margin benefits pass-throughs 316.4 573.4 (1.1) 888.7 PEO zero-margin benefits pass-throughs — 970.7 — 970.7 Global 608.1 — — 608.1 Interest on funds held for clients 223.3 2.0 — 225.3 Total Segment Revenues $ 3,125.2 $ 1,546.1 $ (3.3) $ 4,668.0 Reconciliation of disaggregated revenue to our reportable segments for the three months ended December 31, 2022: Types of Revenues Employer Services PEO Other Total HCM $ 1,864.1 $ — $ (2.3) $ 1,861.8 HRO, excluding PEO zero-margin benefits pass-throughs 298.4 557.4 (1.9) 853.9 PEO zero-margin benefits pass-throughs — 944.2 — 944.2 Global 543.9 — — 543.9 Interest on funds held for clients 185.5 1.7 — 187.2 Total Segment Revenues $ 2,891.9 $ 1,503.3 $ (4.2) $ 4,391.0 Reconciliation of disaggregated revenue to our reportable segments for the six months ended December 31, 2023: Types of Revenues Employer Services PEO Other Total HCM $ 3,894.0 $ — $ (4.6) $ 3,889.4 HRO, excluding PEO zero-margin benefits pass-throughs 638.5 1,064.3 (2.4) 1,700.4 PEO zero-margin benefits pass-throughs — 1,947.5 — 1,947.5 Global 1,215.9 — — 1,215.9 Interest on funds held for clients 423.2 3.9 — 427.1 Total Segment Revenues $ 6,171.6 $ 3,015.7 $ (7.0) $ 9,180.3 Reconciliation of disaggregated revenue to our reportable segments for the six months ended December 31, 2022: Types of Revenues Employer Services PEO Other Total HCM $ 3,677.4 $ — $ (4.6) $ 3,672.8 HRO, excluding PEO zero-margin benefits pass-throughs 595.2 1,039.7 (3.7) 1,631.2 PEO zero-margin benefits pass-throughs — 1,890.0 — 1,890.0 Global 1,084.3 — — 1,084.3 Interest on funds held for clients 325.3 3.0 — 328.3 Total Segment Revenues $ 5,682.2 $ 2,932.7 $ (8.3) $ 8,606.6 </t>
        </is>
      </c>
    </row>
    <row r="5">
      <c r="A5" s="4" t="inlineStr">
        <is>
          <t>Summary of Contract with Customer, Liability</t>
        </is>
      </c>
      <c r="B5" s="4" t="inlineStr">
        <is>
          <t xml:space="preserve">Changes in deferred revenues related to set up fees for the six months ended December 31, 2023 were as follows: Contract Liability Contract liability, July 1, 2023 $ 464.8 Recognition of revenue included in beginning of year contract liability (33.8) Contract liability, net of revenue recognized on contracts during the period 35.5 Currency translation adjustments 5.0 Contract liability, December 31, 2023 $ 47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EPS”) (Tables)</t>
        </is>
      </c>
      <c r="B1" s="2" t="inlineStr">
        <is>
          <t>6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Basic Effect of Employee Stock Option Shares Effect of Diluted Three Months Ended December 31, 2023 Net earnings $ 878.4 $ 878.4 Weighted average shares (in millions) 411.1 0.8 0.6 412.5 EPS $ 2.14 $ 2.13 Three Months Ended December 31, 2022 Net earnings $ 813.1 $ 813.1 Weighted average shares (in millions) 414.3 1.0 0.9 416.2 EPS $ 1.96 $ 1.95 Six Months Ended December 31, 2023 Net earnings $ 1,737.8 $ 1,737.8 Weighted average shares (in millions) 411.4 0.9 1.7 414.0 EPS $ 4.22 $ 4.20 Six Months Ended December 31, 2022 Net earnings $ 1,592.2 $ 1,592.2 Weighted average shares (in millions) 414.4 1.1 1.1 416.6 EPS $ 3.84 $ 3.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Expense, Net (Tables)</t>
        </is>
      </c>
      <c r="B1" s="2" t="inlineStr">
        <is>
          <t>6 Months Ended</t>
        </is>
      </c>
    </row>
    <row r="2">
      <c r="B2" s="2" t="inlineStr">
        <is>
          <t>Dec. 31, 2023</t>
        </is>
      </c>
    </row>
    <row r="3">
      <c r="A3" s="3" t="inlineStr">
        <is>
          <t>Other Income and Expenses [Abstract]</t>
        </is>
      </c>
      <c r="B3" s="4" t="inlineStr">
        <is>
          <t xml:space="preserve"> </t>
        </is>
      </c>
    </row>
    <row r="4">
      <c r="A4" s="4" t="inlineStr">
        <is>
          <t>Schedule of Other (Income)/Expense, Net</t>
        </is>
      </c>
      <c r="B4" s="4" t="inlineStr">
        <is>
          <t>Three Months Ended Six Months Ended December 31, December 31, 2023 2022 2023 2022 Interest income on corporate funds $ (56.9) $ (28.9) $ (103.4) $ (58.6) Realized losses/(gains) on available-for-sale securities, net 2.0 11.5 4.0 13.0 Gain on sale of assets (1.4) — (16.0) — Impairment of assets — — — 0.3 Non-service components of pension income, net (see Note 11) (8.5) (13.1) (17.1) (24.7) Other (income)/expense, net $ (64.8) $ (30.5) $ (132.5) $ (7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rporate Investments and Funds Held for Clients (Tables)</t>
        </is>
      </c>
      <c r="B1" s="2" t="inlineStr">
        <is>
          <t>6 Months Ended</t>
        </is>
      </c>
    </row>
    <row r="2">
      <c r="B2" s="2" t="inlineStr">
        <is>
          <t>Dec. 31, 2023</t>
        </is>
      </c>
    </row>
    <row r="3">
      <c r="A3" s="3" t="inlineStr">
        <is>
          <t>Corporate Investments And Funds Held For Clients [Abstract]</t>
        </is>
      </c>
      <c r="B3" s="4" t="inlineStr">
        <is>
          <t xml:space="preserve"> </t>
        </is>
      </c>
    </row>
    <row r="4">
      <c r="A4" s="4" t="inlineStr">
        <is>
          <t>Summary of Debt Securities, Available-for-Sale</t>
        </is>
      </c>
      <c r="B4" s="4" t="inlineStr">
        <is>
          <t xml:space="preserve">Corporate investments and funds held for clients at December 31, 2023 and June 30, 2023 were as follows: December 31, 2023 Amortized Gross Gross Fair Market Value (A) Type of issue: Money market securities, cash and other cash equivalents $ 13,879.3 $ — $ — $ 13,879.3 Available-for-sale securities: Corporate bonds 15,872.1 28.9 (934.8) 14,966.2 U.S. Treasury securities 8,030.1 17.8 (174.7) 7,873.2 Canadian government obligations and Canadian government agency obligations 2,109.2 2.1 (101.6) 2,009.7 U.S. government agency securities 1,661.1 0.3 (144.6) 1,516.8 Asset-backed securities 1,152.4 6.2 (46.5) 1,112.1 Canadian provincial bonds 992.5 4.7 (55.8) 941.4 Commercial mortgage-backed securities 603.5 — (34.7) 568.8 Other securities 1,367.7 7.7 (68.1) 1,307.3 Total available-for-sale securities 31,788.6 67.7 (1,560.8) 30,295.5 Total corporate investments and funds held for clients $ 45,667.9 $ 67.7 $ (1,560.8) $ 44,174.8 (A) Included within available-for-sale securities are corporate investments with fair values of $24.4 million and funds held for clients with fair values of $30,271.1 million. All available-for-sale securities were included in Level 2 of the fair value hierarchy. June 30, 2023 Amortized Gross Gross Fair Market Value (B) Type of issue: Money market securities, cash and other cash equivalents $ 8,771.5 $ — $ — $ 8,771.5 Available-for-sale securities: Corporate bonds 15,870.7 4.7 (1,308.3) 14,567.1 U.S. Treasury securities 8,054.7 0.7 (290.4) 7,765.0 Canadian government obligations and Canadian government agency obligations 2,070.4 — (145.0) 1,925.4 U.S. government agency securities 1,670.0 0.2 (179.8) 1,490.4 Asset-backed securities 1,234.7 — (69.7) 1,165.0 Canadian provincial bonds 1,000.5 0.2 (78.1) 922.6 Commercial mortgage-backed securities 679.2 — (46.7) 632.5 Other securities 1,391.6 1.7 (96.4) 1,296.9 Total available-for-sale securities 31,971.8 7.5 (2,214.4) 29,764.9 Total corporate investments and funds held for clients $ 40,743.3 $ 7.5 $ (2,214.4) $ 38,536.4 </t>
        </is>
      </c>
    </row>
    <row r="5">
      <c r="A5" s="4" t="inlineStr">
        <is>
          <t>Summary of Debt Securities, Available-for-Sale, Unrealized Loss Position, Fair Value</t>
        </is>
      </c>
      <c r="B5" s="4" t="inlineStr">
        <is>
          <t xml:space="preserve">The unrealized losses and fair values of available-for-sale securities that have been in an unrealized loss position for a period of less than and greater than 12 months as of December 31, 2023, are as follows: December 31, 2023 Securities in Unrealized Loss Position Less Than 12 Months Securities in Unrealized Loss Position Greater Than 12 Months Total Gross Fair Market Gross Fair Market Gross Fair Corporate bonds $ (3.6) $ 247.4 $ (931.2) $ 13,349.4 $ (934.8) $ 13,596.8 U.S. Treasury securities (13.3) 1,231.1 (161.4) 5,589.2 (174.7) 6,820.3 Canadian government obligations and Canadian government agency obligations (0.3) 17.1 (101.3) 1,772.8 (101.6) 1,789.9 U.S. government agency securities (0.1) 18.8 (144.5) 1,477.8 (144.6) 1,496.6 Asset-backed securities (0.5) 56.7 (46.0) 765.5 (46.5) 822.2 Canadian provincial bonds (0.2) 32.1 (55.6) 764.5 (55.8) 796.6 Commercial mortgage-backed securities (0.4) 11.3 (34.3) 557.5 (34.7) 568.8 Other securities (8.0) 227.1 (60.1) 780.1 (68.1) 1,007.2 $ (26.4) $ 1,841.6 $ (1,534.4) $ 25,056.8 $ (1,560.8) $ 26,898.4 The unrealized losses and fair values of available-for-sale securities that have been in an unrealized loss position for a period of less than and greater than 12 months as of June 30, 2023, are as follows: June 30, 2023 Securities in Unrealized Loss Position Less Than 12 Months Securities in Unrealized Loss Position Greater Than 12 Months Total Gross Fair Market Gross Fair Market Gross Fair Corporate bonds $ (62.0) $ 2,255.9 $ (1,246.3) $ 12,050.5 $ (1,308.3) $ 14,306.4 U.S. Treasury securities (85.5) 4,629.4 (204.9) 2,876.3 (290.4) 7,505.7 Canadian government obligations and Canadian government agency obligations (5.8) 333.9 (139.2) 1,588.0 (145.0) 1,921.9 U.S. government agency securities (0.6) 28.2 (179.2) 1,432.2 (179.8) 1,460.4 Asset-backed securities (2.0) 159.7 (67.7) 975.6 (69.7) 1,135.3 Canadian provincial bonds (2.7) 127.0 (75.4) 757.3 (78.1) 884.3 Commercial mortgage-backed securities (6.7) 126.9 (40.0) 505.6 (46.7) 632.5 Other securities (14.5) 574.0 (81.9) 629.0 (96.4) 1,203.0 $ (179.8) $ 8,235.0 $ (2,034.6) $ 20,814.5 $ (2,214.4) $ 29,049.5 </t>
        </is>
      </c>
    </row>
    <row r="6">
      <c r="A6" s="4" t="inlineStr">
        <is>
          <t>Summary of Corporate Investments</t>
        </is>
      </c>
      <c r="B6" s="4" t="inlineStr">
        <is>
          <t>Classification of corporate investments on the Consolidated Balance Sheets is as follows: December 31, June 30, 2023 2023 Corporate investments: Cash and cash equivalents $ 1,641.3 $ 2,083.5 Short-term marketable securities (a) 24.4 14.7 Long-term marketable securities (b) — 104.6 Total corporate investments $ 1,665.7 $ 2,202.8 (a) - Short-term marketable securities are included within Other current assets on the Consolidated Balance Sheets. (b) - Long-term marketable securities are included within Other assets on the Consolidated Balance Sheets.</t>
        </is>
      </c>
    </row>
    <row r="7">
      <c r="A7" s="4" t="inlineStr">
        <is>
          <t>Summary of Investment of Funds Held for Clients</t>
        </is>
      </c>
      <c r="B7" s="4" t="inlineStr">
        <is>
          <t xml:space="preserve">Funds held for clients have been invested in the following categories: December 31, June 30, 2023 2023 Funds held for clients: Restricted cash and cash equivalents held to satisfy client funds obligations $ 12,238.0 $ 6,688.0 Restricted short-term marketable securities held to satisfy client funds obligations 6,479.6 5,601.9 Restricted long-term marketable securities held to satisfy client funds obligations 23,791.5 24,043.7 Total funds held for clients $ 42,509.1 $ 36,333.6 </t>
        </is>
      </c>
    </row>
    <row r="8">
      <c r="A8" s="4" t="inlineStr">
        <is>
          <t>Summary of Expected Maturities of Available for Sale Securities</t>
        </is>
      </c>
      <c r="B8" s="4" t="inlineStr">
        <is>
          <t xml:space="preserve">Expected maturities of available-for-sale securities at December 31, 2023 are as follows: One year or less $ 6,504.0 One year to two years 6,799.5 Two years to three years 7,078.7 Three years to four years 2,336.7 After four years 7,576.6 Total available-for-sale securities $ 30,29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6 Months Ended</t>
        </is>
      </c>
    </row>
    <row r="2">
      <c r="B2" s="2" t="inlineStr">
        <is>
          <t>Dec. 31, 2023</t>
        </is>
      </c>
    </row>
    <row r="3">
      <c r="A3" s="3" t="inlineStr">
        <is>
          <t>Leases [Abstract]</t>
        </is>
      </c>
      <c r="B3" s="4" t="inlineStr">
        <is>
          <t xml:space="preserve"> </t>
        </is>
      </c>
    </row>
    <row r="4">
      <c r="A4" s="4" t="inlineStr">
        <is>
          <t>Schedule of Lease Cost</t>
        </is>
      </c>
      <c r="B4" s="4" t="inlineStr">
        <is>
          <t xml:space="preserve">The components of operating lease expense were as follows: Three Months Ended Six Months Ended December 31, December 31, 2023 2022 2023 2022 Operating lease cost $ 32.2 $ 32.1 $ 66.2 $ 67.8 Short-term lease cost 0.4 0.4 0.9 0.7 Variable lease cost 4.8 3.9 8.0 6.8 Total operating lease cost $ 37.4 $ 36.4 $ 75.1 $ 75.3 </t>
        </is>
      </c>
    </row>
    <row r="5">
      <c r="A5" s="4" t="inlineStr">
        <is>
          <t>Schedule of Operating Lease ROU Assets and Liabilities</t>
        </is>
      </c>
      <c r="B5" s="4" t="inlineStr">
        <is>
          <t xml:space="preserve">The following table provides supplemental cash flow information related to the Company's leases: Six Months Ended December 31, 2023 2022 Cash paid for operating lease liabilities $ 63.6 $ 65.3 Operating lease ROU assets obtained in exchange for new operating lease liabilities $ 45.8 $ 18.7 </t>
        </is>
      </c>
    </row>
    <row r="6">
      <c r="A6" s="4" t="inlineStr">
        <is>
          <t>Summary of Operating Lease Liabilities</t>
        </is>
      </c>
      <c r="B6" s="4" t="inlineStr">
        <is>
          <t xml:space="preserve">Other information related to our operating lease liabilities is as follows: December 31, June 30, 2023 2023 Weighted-average remaining lease term (in years) 5 6 Weighted-average discount rate 3.0 % 2.7 % Current operating lease liability $ 96.5 $ 95.5 </t>
        </is>
      </c>
    </row>
    <row r="7">
      <c r="A7" s="4" t="inlineStr">
        <is>
          <t>Schedule of Operating Lease Maturities</t>
        </is>
      </c>
      <c r="B7" s="4" t="inlineStr">
        <is>
          <t xml:space="preserve">As of December 31, 2023, maturities of operating lease liabilities are as follows: Six months ending June 30, 2024 $ 56.9 Twelve months ending June 30, 2025 100.4 Twelve months ending June 30, 2026 86.7 Twelve months ending June 30, 2027 75.7 Twelve months ending June 30, 2028 56.0 Thereafter 81.0 Total undiscounted lease obligations 456.7 Less: Imputed interest (33.4) Net lease obligations $ 42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tatements of Consolidated Earnings (Parenthetical) - USD ($) $ in Million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rect pass-through costs PEO revenues</t>
        </is>
      </c>
      <c r="B4" s="7" t="n">
        <v>18379.2</v>
      </c>
      <c r="C4" s="7" t="n">
        <v>17852.4</v>
      </c>
      <c r="D4" s="7" t="n">
        <v>34373.8</v>
      </c>
      <c r="E4" s="7" t="n">
        <v>33386.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6 Months Ended</t>
        </is>
      </c>
    </row>
    <row r="2">
      <c r="B2" s="2" t="inlineStr">
        <is>
          <t>Dec. 31, 2023</t>
        </is>
      </c>
    </row>
    <row r="3">
      <c r="A3" s="3" t="inlineStr">
        <is>
          <t>Goodwill and Intangible Assets Disclosure [Abstract]</t>
        </is>
      </c>
      <c r="B3" s="4" t="inlineStr">
        <is>
          <t xml:space="preserve"> </t>
        </is>
      </c>
    </row>
    <row r="4">
      <c r="A4" s="4" t="inlineStr">
        <is>
          <t>Schedule of Changes in Goodwill</t>
        </is>
      </c>
      <c r="B4" s="4" t="inlineStr">
        <is>
          <t xml:space="preserve">Changes in goodwill for the six months ended December 31, 2023 are as follows: Employer PEO Total Balance at June 30, 2023 $ 2,334.6 $ 4.8 $ 2,339.4 Additions and other adjustments 27.5 — 27.5 Currency translation adjustments 2.9 — 2.9 Balance at December 31, 2023 $ 2,365.0 $ 4.8 $ 2,369.8 </t>
        </is>
      </c>
    </row>
    <row r="5">
      <c r="A5" s="4" t="inlineStr">
        <is>
          <t>Summary of Components of Finite-Lived Intangible Assets</t>
        </is>
      </c>
      <c r="B5" s="4" t="inlineStr">
        <is>
          <t xml:space="preserve">Components of intangible assets, net, are as follows: December 31, June 30, 2023 2023 Intangible assets: Software and software licenses $ 3,673.4 $ 3,548.9 Customer contracts and lists 1,162.6 1,140.6 Other intangibles 242.0 241.9 5,078.0 4,931.4 Less accumulated amortization: Software and software licenses (2,559.0) (2,442.6) Customer contracts and lists (964.1) (907.5) Other intangibles (239.8) (237.7) (3,762.9) (3,587.8) Intangible assets, net $ 1,315.1 $ 1,343.6 </t>
        </is>
      </c>
    </row>
    <row r="6">
      <c r="A6" s="4" t="inlineStr">
        <is>
          <t>Schedule of Finite-Lived Intangible Assets, Future Amortization Expense</t>
        </is>
      </c>
      <c r="B6" s="4" t="inlineStr">
        <is>
          <t xml:space="preserve">Estimated future amortization expenses of the Company's existing intangible assets are as follows: Amount Six months ending June 30, 2024 $ 210.2 Twelve months ending June 30, 2025 $ 313.9 Twelve months ending June 30, 2026 $ 204.7 Twelve months ending June 30, 2027 $ 163.2 Twelve months ending June 30, 2028 $ 125.0 Twelve months ending June 30, 2029 $ 9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hort-term Financing (Tables)</t>
        </is>
      </c>
      <c r="B1" s="2" t="inlineStr">
        <is>
          <t>6 Months Ended</t>
        </is>
      </c>
    </row>
    <row r="2">
      <c r="B2" s="2" t="inlineStr">
        <is>
          <t>Dec. 31, 2023</t>
        </is>
      </c>
    </row>
    <row r="3">
      <c r="A3" s="3" t="inlineStr">
        <is>
          <t>Short-Term Financing [Abstract]</t>
        </is>
      </c>
      <c r="B3" s="4" t="inlineStr">
        <is>
          <t xml:space="preserve"> </t>
        </is>
      </c>
    </row>
    <row r="4">
      <c r="A4" s="4" t="inlineStr">
        <is>
          <t>Commercial Paper Program</t>
        </is>
      </c>
      <c r="B4" s="4" t="inlineStr">
        <is>
          <t>Details of the borrowings under the commercial paper program are as follows: Three Months Ended Six Months Ended December 31, December 31, 2023 2022 2023 2022 Average daily borrowings (in billions) $ 3.9 $ 3.4 $ 4.0 $ 4.0 Weighted average interest rates 5.4 % 3.5 % 5.3 % 2.8 % Weighted average maturity (approximately in days) 2 days 2 days 2 days 2 days</t>
        </is>
      </c>
    </row>
    <row r="5">
      <c r="A5" s="4" t="inlineStr">
        <is>
          <t>Reverse Repurchase Agreement</t>
        </is>
      </c>
      <c r="B5" s="4" t="inlineStr">
        <is>
          <t>Details of the reverse repurchase agreements are as follows: Three Months Ended Six Months Ended December 31, December 31, 2023 2022 2023 2022 Average outstanding balances $ 2,423.3 $ 960.8 $ 1,901.1 $ 1,040.1 Weighted average interest rates 5.4 % 3.4 % 5.4 % 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Dec. 31, 2023</t>
        </is>
      </c>
    </row>
    <row r="3">
      <c r="A3" s="3" t="inlineStr">
        <is>
          <t>Debt Disclosure [Abstract]</t>
        </is>
      </c>
      <c r="B3" s="4" t="inlineStr">
        <is>
          <t xml:space="preserve"> </t>
        </is>
      </c>
    </row>
    <row r="4">
      <c r="A4" s="4" t="inlineStr">
        <is>
          <t>Schedule of Long Term Debt</t>
        </is>
      </c>
      <c r="B4" s="4" t="inlineStr">
        <is>
          <t>The principal amounts and associated effective interest rates of the Notes and other debt as of December 31, 2023 and June 30, 2023, are as follows: Debt instrument Effective Interest Rate December 31, 2023 June 30, 2023 Fixed-rate 3.375% notes due September 15, 2025 3.47% $ 1,000.0 $ 1,000.0 Fixed-rate 1.700% notes due May 15, 2028 1.85% 1,000.0 1,000.0 Fixed-rate 1.250% notes due September 1, 2030 1.83% 1,000.0 1,000.0 Other 4.5 4.9 3,004.5 3,004.9 Less: current portion (a) (1.1) (1.2) Less: unamortized discount and debt issuance costs (13.2) (14.7) Total long-term debt $ 2,990.2 $ 2,989.0 (a) - Current portion of long-term debt as of December 31, 2023 is included within accrued expenses and other current liabilities on the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mployee Benefit Plans (Tables)</t>
        </is>
      </c>
      <c r="B1" s="2" t="inlineStr">
        <is>
          <t>6 Months Ended</t>
        </is>
      </c>
    </row>
    <row r="2">
      <c r="B2" s="2" t="inlineStr">
        <is>
          <t>Dec. 31, 2023</t>
        </is>
      </c>
    </row>
    <row r="3">
      <c r="A3" s="3" t="inlineStr">
        <is>
          <t>Retirement Benefits [Abstract]</t>
        </is>
      </c>
      <c r="B3" s="4" t="inlineStr">
        <is>
          <t xml:space="preserve"> </t>
        </is>
      </c>
    </row>
    <row r="4">
      <c r="A4" s="4" t="inlineStr">
        <is>
          <t>Summary of Components of Stock-Based Compensation Expense</t>
        </is>
      </c>
      <c r="B4" s="4" t="inlineStr">
        <is>
          <t xml:space="preserve">The following table represents pre-tax stock-based compensation expense for the three and six months ended December 31, 2023 and 2022, respectively: Three Months Ended Six Months Ended December 31, December 31, 2023 2022 2023 2022 Operating expenses $ 7.4 $ 6.5 $ 14.8 $ 12.5 Selling, general and administrative expenses 57.6 44.4 100.4 81.5 Research and development 8.6 7.5 17.2 15.0 Total stock-based compensation expense $ 73.6 $ 58.4 $ 132.4 $ 109.0 </t>
        </is>
      </c>
    </row>
    <row r="5">
      <c r="A5" s="4" t="inlineStr">
        <is>
          <t>Summary of Net Benefit Costs</t>
        </is>
      </c>
      <c r="B5" s="4" t="inlineStr">
        <is>
          <t>The components of net pension income were as follows: Three Months Ended Six Months Ended December 31, December 31, 2023 2022 2023 2022 Service cost – benefits earned during the period $ 1.3 $ 1.2 $ 2.6 $ 2.3 Interest cost on projected benefits 21.1 19.5 42.3 39.0 Expected return on plan assets (29.0) (31.8) (58.0) (63.7) Net amortization and deferral 0.8 0.4 1.5 1.0 Settlement charges and special termination benefits — — — 1.4 Net pension (income)/expense $ (5.8) $ (10.7) $ (11.6) $ (2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6 Months Ended</t>
        </is>
      </c>
    </row>
    <row r="2">
      <c r="B2" s="2" t="inlineStr">
        <is>
          <t>Dec. 31, 2023</t>
        </is>
      </c>
    </row>
    <row r="3">
      <c r="A3" s="3" t="inlineStr">
        <is>
          <t>Equity, Attributable to Parent [Abstract]</t>
        </is>
      </c>
      <c r="B3" s="4" t="inlineStr">
        <is>
          <t xml:space="preserve"> </t>
        </is>
      </c>
    </row>
    <row r="4">
      <c r="A4" s="4" t="inlineStr">
        <is>
          <t>Schedule of Components of Stockholders' Equity</t>
        </is>
      </c>
      <c r="B4" s="4" t="inlineStr">
        <is>
          <t xml:space="preserve">Changes in stockholders' equity by component are as follows: Three Months Ended December 31, 2023 Common Stock Capital in Excess of Par Value Retained Earnings Treasury Stock AOCI Total Balance at September 30, 2023 $ 63.9 $ 2,188.7 $ 22,455.4 $ (18,767.4) $ (2,467.8) $ 3,472.8 Net earnings — — 878.4 — — 878.4 Other comprehensive income — — — — 722.6 722.6 Stock-based compensation expense — 67.6 — — — 67.6 Issuances relating to stock compensation plans — 6.6 — 0.3 — 6.9 Treasury stock acquired (1.1 million shares repurchased) — — — (252.0) — (252.0) Dividends declared ($1.40 per share) — — (576.7) — — (576.7) Balance at December 31, 2023 $ 63.9 $ 2,262.9 $ 22,757.1 $ (19,019.1) $ (1,745.2) $ 4,319.6 Three Months Ended December 31, 2022 Common Stock Capital in Excess of Par Value Retained Earnings Treasury Stock AOCI Total Balance at September 30, 2022 $ 63.9 $ 1,893.1 $ 21,039.0 $ (17,695.4) $ (2,724.1) $ 2,576.5 Net earnings — — 813.1 — — 813.1 Other comprehensive income — — — — 273.2 273.2 Stock-based compensation expense — 51.0 — — — 51.0 Issuances relating to stock compensation plans — 10.1 — 6.2 — 16.3 Treasury stock acquired (0.9 million shares repurchased) — — — (224.3) — (224.3) Dividends declared ($1.25 per share) — — (519.1) — — (519.1) Balance at December 31, 2022 $ 63.9 $ 1,954.2 $ 21,333.0 $ (17,913.5) $ (2,450.9) $ 2,986.7 Six Months Ended December 31, 2023 Common Stock Capital in Excess of Par Value Retained Earnings Treasury Stock AOCI Total Balance at June 30, 2023 $ 63.9 $ 2,102.3 $ 22,118.0 $ (18,469.3) $ (2,305.8) $ 3,509.1 Net earnings — — 1,737.8 — — 1,737.8 Other comprehensive income — — — — 560.6 560.6 Stock-based compensation expense — 121.7 — — — 121.7 Issuances relating to stock compensation plans — 38.9 — 49.7 — 88.6 Treasury stock acquired (2.1 million shares repurchased) — — — (599.5) — (599.5) Dividends declared ($2.65 per share) — — (1,098.7) — — (1,098.7) Balance at December 31, 2023 $ 63.9 $ 2,262.9 $ 22,757.1 $ (19,019.1) $ (1,745.2) $ 4,319.6 Six Months Ended December 31, 2022 Common Stock Capital in Excess of Par Value Retained Earnings Treasury Stock AOCI Total Balance at June 30, 2022 $ 63.9 $ 1,794.2 $ 20,696.3 $ (17,335.4) $ (1,993.7) $ 3,225.3 Net earnings — 1,592.2 — — 1,592.2 Other comprehensive income — — — (457.2) (457.2) Stock-based compensation expense — 97.0 — — — 97.0 Issuances relating to stock compensation plans — 63.0 — 46.5 — 109.5 Treasury stock acquired (2.3 million shares repurchased) — — — (624.6) — (624.6) Dividends declared ($2.29 per share) — — (955.5) — — (955.5) Balance at December 31, 2022 $ 63.9 $ 1,954.2 $ 21,333.0 $ (17,913.5) $ (2,450.9) $ 2,98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out of Accumulated Other Comprehensive Income (“AOCI”) (Tables)</t>
        </is>
      </c>
      <c r="B1" s="2" t="inlineStr">
        <is>
          <t>6 Months Ended</t>
        </is>
      </c>
    </row>
    <row r="2">
      <c r="B2" s="2" t="inlineStr">
        <is>
          <t>Dec. 31, 2023</t>
        </is>
      </c>
    </row>
    <row r="3">
      <c r="A3" s="3" t="inlineStr">
        <is>
          <t>Reclassification out of Accumulated Other Comprehensive Income [Abstract]</t>
        </is>
      </c>
      <c r="B3" s="4" t="inlineStr">
        <is>
          <t xml:space="preserve"> </t>
        </is>
      </c>
    </row>
    <row r="4">
      <c r="A4" s="4" t="inlineStr">
        <is>
          <t>Schedule of Reclassification out of Accumulated Other Comprehensive Income</t>
        </is>
      </c>
      <c r="B4" s="4" t="inlineStr">
        <is>
          <t>Changes in AOCI by component are as follows: Three Months Ended December 31, 2023 Currency Translation Adjustment Net Gains/Losses on Available-for-sale Securities Cash Flow Hedging Activities Pension Liability Accumulated Other Comprehensive (Loss) /Income Balance at September 30, 2023 $ (385.4) $ (1,824.6) $ (22.5) $ (235.3) $ (2,467.8) Other comprehensive income/(loss) before reclassification adjustments 53.9 860.5 — — 914.4 Tax effect — (194.9) — — (194.9) Reclassification adjustments to net earnings — 2.0 (A) 1.1 (C) 0.9 (B) 4.0 Tax effect — (0.5) (0.2) (0.2) (0.9) Balance at December 31, 2023 $ (331.5) $ (1,157.5) $ (21.6) $ (234.6) $ (1,745.2) Three Months Ended December 31, 2022 Currency Translation Adjustment Net Gains/Losses on Available-for-sale Securities Cash Flow Hedging Activities Pension Liability Accumulated Other Comprehensive (Loss) /Income Balance at September 30, 2022 $ (438.9) $ (1,978.1) $ (25.8) $ (281.3) $ (2,724.1) Other comprehensive (loss)/income before reclassification adjustments 71.1 242.2 — — 313.3 Tax effect — (51.2) — — (51.2) Reclassification adjustments to net earnings — 11.5 (A) 1.1 (C) 1.5 (B) 14.1 Tax effect — (2.7) (0.2) (0.1) (3.0) Balance at December 31, 2022 $ (367.8) $ (1,778.3) $ (24.9) $ (279.9) $ (2,450.9) Six Months Ended December 31, 2023 Currency Translation Adjustment Net Gains/Losses on Available-for-sale Securities Cash Flow Hedging Activities Pension Liability Accumulated Other Comprehensive (Loss) /Income Balance at June 30, 2023 $ (340.8) $ (1,705.6) $ (23.3) $ (236.1) $ (2,305.8) Other comprehensive (loss)/income before reclassification adjustments 9.3 709.9 — — 719.2 Tax effect — (164.8) — — (164.8) Reclassification adjustments to net earnings — 4.0 (A) 2.2 (C) 1.9 (B) 8.1 Tax effect — (1.0) (0.5) (0.4) (1.9) Balance at December 31, 2023 $ (331.5) $ (1,157.5) $ (21.6) $ (234.6) $ (1,745.2) Six Months Ended December 31, 2022 Currency Translation Adjustment Net Gains/Losses on Available-for-sale Securities Cash Flow Hedging Activities Pension Liability Accumulated Other Comprehensive (Loss) /Income Balance at June 30, 2022 $ (354.2) $ (1,330.0) $ (26.6) $ (282.9) $ (1,993.7) Other comprehensive (loss)/income before reclassification adjustments (13.6) (592.9) — — (606.5) Tax effect — 134.5 — — 134.5 Reclassification adjustments to net earnings — 13.0 (A) 2.2 (C) 3.6 (B) 18.8 Tax effect — (2.9) (0.5) (0.6) (4.0) Balance at December 31, 2022 $ (367.8) $ (1,778.3) $ (24.9) $ (279.9) $ (2,450.9) (A) Reclassification adjustments out of AOCI are included within Other (income)/expense, net, on the Statements of Consolidated Earnings. (B) Reclassification adjustments out of AOCI are included in net pension (income)/expense (see Note 11). (C) Reclassification adjustments out of AOCI are included in Interest expense on the Statements of Consolidated Earnings (see Note 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Financial Data by Segment (Tables)</t>
        </is>
      </c>
      <c r="B1" s="2" t="inlineStr">
        <is>
          <t>6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Segment Results: Revenues Three Months Ended Six Months Ended December 31, December 31, 2023 2022 2023 2022 Employer Services $ 3,125.2 $ 2,891.9 $ 6,171.6 $ 5,682.2 PEO Services 1,546.1 1,503.3 3,015.7 2,932.7 Other (3.3) (4.2) (7.0) (8.3) $ 4,668.0 $ 4,391.0 $ 9,180.3 $ 8,606.6 Earnings before Income Taxes Three Months Ended Six Months Ended December 31, December 31, 2023 2022 2023 2022 Employer Services $ 1,061.9 $ 934.6 $ 2,070.4 $ 1,798.1 PEO Services 255.0 255.6 477.9 485.9 Other (173.1) (132.1) (311.7) (215.9) $ 1,143.8 $ 1,058.1 $ 2,236.6 $ 2,06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Revenue - Narrative (Details)</t>
        </is>
      </c>
      <c r="B1" s="2" t="inlineStr">
        <is>
          <t>Dec. 31, 2023 pillar</t>
        </is>
      </c>
    </row>
    <row r="2">
      <c r="A2" s="3" t="inlineStr">
        <is>
          <t>Revenue from Contract with Customer [Abstract]</t>
        </is>
      </c>
      <c r="B2" s="4" t="inlineStr">
        <is>
          <t xml:space="preserve"> </t>
        </is>
      </c>
    </row>
    <row r="3">
      <c r="A3" s="4" t="inlineStr">
        <is>
          <t>Number of strategic pillars</t>
        </is>
      </c>
      <c r="B3" s="5" t="n">
        <v>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4668</v>
      </c>
      <c r="C4" s="6" t="n">
        <v>4391</v>
      </c>
      <c r="D4" s="7" t="n">
        <v>9180.299999999999</v>
      </c>
      <c r="E4" s="7" t="n">
        <v>8606.6</v>
      </c>
    </row>
    <row r="5">
      <c r="A5" s="4" t="inlineStr">
        <is>
          <t>Employer 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8" t="n">
        <v>3125.2</v>
      </c>
      <c r="C7" s="8" t="n">
        <v>2891.9</v>
      </c>
      <c r="D7" s="8" t="n">
        <v>6171.6</v>
      </c>
      <c r="E7" s="8" t="n">
        <v>5682.2</v>
      </c>
    </row>
    <row r="8">
      <c r="A8" s="4" t="inlineStr">
        <is>
          <t>PEO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8" t="n">
        <v>1546.1</v>
      </c>
      <c r="C10" s="8" t="n">
        <v>1503.3</v>
      </c>
      <c r="D10" s="8" t="n">
        <v>3015.7</v>
      </c>
      <c r="E10" s="8" t="n">
        <v>2932.7</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8" t="n">
        <v>-3.3</v>
      </c>
      <c r="C13" s="8" t="n">
        <v>-4.2</v>
      </c>
      <c r="D13" s="5" t="n">
        <v>-7</v>
      </c>
      <c r="E13" s="8" t="n">
        <v>-8.300000000000001</v>
      </c>
    </row>
    <row r="14">
      <c r="A14" s="4" t="inlineStr">
        <is>
          <t>HCM</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8" t="n">
        <v>1975.2</v>
      </c>
      <c r="C16" s="8" t="n">
        <v>1861.8</v>
      </c>
      <c r="D16" s="8" t="n">
        <v>3889.4</v>
      </c>
      <c r="E16" s="8" t="n">
        <v>3672.8</v>
      </c>
    </row>
    <row r="17">
      <c r="A17" s="4" t="inlineStr">
        <is>
          <t>HCM | Employer Servic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8" t="n">
        <v>1977.4</v>
      </c>
      <c r="C19" s="8" t="n">
        <v>1864.1</v>
      </c>
      <c r="D19" s="5" t="n">
        <v>3894</v>
      </c>
      <c r="E19" s="8" t="n">
        <v>3677.4</v>
      </c>
    </row>
    <row r="20">
      <c r="A20" s="4" t="inlineStr">
        <is>
          <t>HCM | PEO 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0</v>
      </c>
      <c r="C22" s="5" t="n">
        <v>0</v>
      </c>
      <c r="D22" s="5" t="n">
        <v>0</v>
      </c>
      <c r="E22" s="5" t="n">
        <v>0</v>
      </c>
    </row>
    <row r="23">
      <c r="A23" s="4" t="inlineStr">
        <is>
          <t>HCM | 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8" t="n">
        <v>-2.2</v>
      </c>
      <c r="C25" s="8" t="n">
        <v>-2.3</v>
      </c>
      <c r="D25" s="8" t="n">
        <v>-4.6</v>
      </c>
      <c r="E25" s="8" t="n">
        <v>-4.6</v>
      </c>
    </row>
    <row r="26">
      <c r="A26" s="4" t="inlineStr">
        <is>
          <t>HRO, excluding PEO zero-margin benefits pass-through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8" t="n">
        <v>888.7</v>
      </c>
      <c r="C28" s="8" t="n">
        <v>853.9</v>
      </c>
      <c r="D28" s="8" t="n">
        <v>1700.4</v>
      </c>
      <c r="E28" s="8" t="n">
        <v>1631.2</v>
      </c>
    </row>
    <row r="29">
      <c r="A29" s="4" t="inlineStr">
        <is>
          <t>HRO, excluding PEO zero-margin benefits pass-throughs | Employer Servic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8" t="n">
        <v>316.4</v>
      </c>
      <c r="C31" s="8" t="n">
        <v>298.4</v>
      </c>
      <c r="D31" s="8" t="n">
        <v>638.5</v>
      </c>
      <c r="E31" s="8" t="n">
        <v>595.2</v>
      </c>
    </row>
    <row r="32">
      <c r="A32" s="4" t="inlineStr">
        <is>
          <t>HRO, excluding PEO zero-margin benefits pass-throughs | PEO Servic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8" t="n">
        <v>573.4</v>
      </c>
      <c r="C34" s="8" t="n">
        <v>557.4</v>
      </c>
      <c r="D34" s="8" t="n">
        <v>1064.3</v>
      </c>
      <c r="E34" s="8" t="n">
        <v>1039.7</v>
      </c>
    </row>
    <row r="35">
      <c r="A35" s="4" t="inlineStr">
        <is>
          <t>HRO, excluding PEO zero-margin benefits pass-throughs | Oth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8" t="n">
        <v>-1.1</v>
      </c>
      <c r="C37" s="8" t="n">
        <v>-1.9</v>
      </c>
      <c r="D37" s="8" t="n">
        <v>-2.4</v>
      </c>
      <c r="E37" s="8" t="n">
        <v>-3.7</v>
      </c>
    </row>
    <row r="38">
      <c r="A38" s="4" t="inlineStr">
        <is>
          <t>PEO zero-margin benefits pass-through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8" t="n">
        <v>970.7</v>
      </c>
      <c r="C40" s="8" t="n">
        <v>944.2</v>
      </c>
      <c r="D40" s="8" t="n">
        <v>1947.5</v>
      </c>
      <c r="E40" s="5" t="n">
        <v>1890</v>
      </c>
    </row>
    <row r="41">
      <c r="A41" s="4" t="inlineStr">
        <is>
          <t>PEO zero-margin benefits pass-throughs | Employer Servic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0</v>
      </c>
      <c r="C43" s="4" t="inlineStr">
        <is>
          <t xml:space="preserve"> </t>
        </is>
      </c>
      <c r="D43" s="5" t="n">
        <v>0</v>
      </c>
      <c r="E43" s="5" t="n">
        <v>0</v>
      </c>
    </row>
    <row r="44">
      <c r="A44" s="4" t="inlineStr">
        <is>
          <t>PEO zero-margin benefits pass-throughs | PEO Servic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8" t="n">
        <v>970.7</v>
      </c>
      <c r="C46" s="8" t="n">
        <v>944.2</v>
      </c>
      <c r="D46" s="8" t="n">
        <v>1947.5</v>
      </c>
      <c r="E46" s="5" t="n">
        <v>1890</v>
      </c>
    </row>
    <row r="47">
      <c r="A47" s="4" t="inlineStr">
        <is>
          <t>PEO zero-margin benefits pass-throughs | Oth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0</v>
      </c>
      <c r="C49" s="5" t="n">
        <v>0</v>
      </c>
      <c r="D49" s="5" t="n">
        <v>0</v>
      </c>
      <c r="E49" s="5" t="n">
        <v>0</v>
      </c>
    </row>
    <row r="50">
      <c r="A50" s="4" t="inlineStr">
        <is>
          <t>Global</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8" t="n">
        <v>608.1</v>
      </c>
      <c r="C52" s="8" t="n">
        <v>543.9</v>
      </c>
      <c r="D52" s="8" t="n">
        <v>1215.9</v>
      </c>
      <c r="E52" s="8" t="n">
        <v>1084.3</v>
      </c>
    </row>
    <row r="53">
      <c r="A53" s="4" t="inlineStr">
        <is>
          <t>Global | Employer Servic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8" t="n">
        <v>608.1</v>
      </c>
      <c r="C55" s="8" t="n">
        <v>543.9</v>
      </c>
      <c r="D55" s="8" t="n">
        <v>1215.9</v>
      </c>
      <c r="E55" s="8" t="n">
        <v>1084.3</v>
      </c>
    </row>
    <row r="56">
      <c r="A56" s="4" t="inlineStr">
        <is>
          <t>Global | PEO Servic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0</v>
      </c>
      <c r="C58" s="5" t="n">
        <v>0</v>
      </c>
      <c r="D58" s="5" t="n">
        <v>0</v>
      </c>
      <c r="E58" s="5" t="n">
        <v>0</v>
      </c>
    </row>
    <row r="59">
      <c r="A59" s="4" t="inlineStr">
        <is>
          <t>Global | Oth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0</v>
      </c>
      <c r="C61" s="5" t="n">
        <v>0</v>
      </c>
      <c r="D61" s="5" t="n">
        <v>0</v>
      </c>
      <c r="E61" s="5" t="n">
        <v>0</v>
      </c>
    </row>
    <row r="62">
      <c r="A62" s="4" t="inlineStr">
        <is>
          <t>Interest on funds held for client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8" t="n">
        <v>225.3</v>
      </c>
      <c r="C64" s="8" t="n">
        <v>187.2</v>
      </c>
      <c r="D64" s="8" t="n">
        <v>427.1</v>
      </c>
      <c r="E64" s="8" t="n">
        <v>328.3</v>
      </c>
    </row>
    <row r="65">
      <c r="A65" s="4" t="inlineStr">
        <is>
          <t>Interest on funds held for clients | Employer Servic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S</t>
        </is>
      </c>
      <c r="B67" s="8" t="n">
        <v>223.3</v>
      </c>
      <c r="C67" s="8" t="n">
        <v>185.5</v>
      </c>
      <c r="D67" s="8" t="n">
        <v>423.2</v>
      </c>
      <c r="E67" s="8" t="n">
        <v>325.3</v>
      </c>
    </row>
    <row r="68">
      <c r="A68" s="4" t="inlineStr">
        <is>
          <t>Interest on funds held for clients | PEO Servic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5" t="n">
        <v>2</v>
      </c>
      <c r="C70" s="8" t="n">
        <v>1.7</v>
      </c>
      <c r="D70" s="8" t="n">
        <v>3.9</v>
      </c>
      <c r="E70" s="5" t="n">
        <v>3</v>
      </c>
    </row>
    <row r="71">
      <c r="A71" s="4" t="inlineStr">
        <is>
          <t>Interest on funds held for clients | Oth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S</t>
        </is>
      </c>
      <c r="B73" s="6" t="n">
        <v>0</v>
      </c>
      <c r="C73" s="6" t="n">
        <v>0</v>
      </c>
      <c r="D73" s="6" t="n">
        <v>0</v>
      </c>
      <c r="E73"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Revenue - Contract Liability (Details) $ in Millions</t>
        </is>
      </c>
      <c r="B1" s="2" t="inlineStr">
        <is>
          <t>6 Months Ended</t>
        </is>
      </c>
    </row>
    <row r="2">
      <c r="B2" s="2" t="inlineStr">
        <is>
          <t>Dec. 31, 2023 USD ($)</t>
        </is>
      </c>
    </row>
    <row r="3">
      <c r="A3" s="3" t="inlineStr">
        <is>
          <t>Change In Contract With Customer, Liability [Roll Forward]</t>
        </is>
      </c>
      <c r="B3" s="4" t="inlineStr">
        <is>
          <t xml:space="preserve"> </t>
        </is>
      </c>
    </row>
    <row r="4">
      <c r="A4" s="4" t="inlineStr">
        <is>
          <t>Contract liability, July 1, 2023</t>
        </is>
      </c>
      <c r="B4" s="7" t="n">
        <v>464.8</v>
      </c>
    </row>
    <row r="5">
      <c r="A5" s="4" t="inlineStr">
        <is>
          <t>Recognition of revenue included in beginning of year contract liability</t>
        </is>
      </c>
      <c r="B5" s="8" t="n">
        <v>-33.8</v>
      </c>
    </row>
    <row r="6">
      <c r="A6" s="4" t="inlineStr">
        <is>
          <t>Contract liability, net of revenue recognized on contracts during the period</t>
        </is>
      </c>
      <c r="B6" s="8" t="n">
        <v>35.5</v>
      </c>
    </row>
    <row r="7">
      <c r="A7" s="4" t="inlineStr">
        <is>
          <t>Currency translation adjustments</t>
        </is>
      </c>
      <c r="B7" s="5" t="n">
        <v>5</v>
      </c>
    </row>
    <row r="8">
      <c r="A8" s="4" t="inlineStr">
        <is>
          <t>Contract liability, December 31, 2023</t>
        </is>
      </c>
      <c r="B8" s="7" t="n">
        <v>471.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solidated Comprehensive Income - USD ($) $ in Million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7" t="n">
        <v>878.4</v>
      </c>
      <c r="C4" s="7" t="n">
        <v>813.1</v>
      </c>
      <c r="D4" s="7" t="n">
        <v>1737.8</v>
      </c>
      <c r="E4" s="7" t="n">
        <v>1592.2</v>
      </c>
    </row>
    <row r="5">
      <c r="A5" s="3" t="inlineStr">
        <is>
          <t>Other comprehensive income/(losses):</t>
        </is>
      </c>
      <c r="B5" s="4" t="inlineStr">
        <is>
          <t xml:space="preserve"> </t>
        </is>
      </c>
      <c r="C5" s="4" t="inlineStr">
        <is>
          <t xml:space="preserve"> </t>
        </is>
      </c>
      <c r="D5" s="4" t="inlineStr">
        <is>
          <t xml:space="preserve"> </t>
        </is>
      </c>
      <c r="E5" s="4" t="inlineStr">
        <is>
          <t xml:space="preserve"> </t>
        </is>
      </c>
    </row>
    <row r="6">
      <c r="A6" s="4" t="inlineStr">
        <is>
          <t>Currency translation adjustments</t>
        </is>
      </c>
      <c r="B6" s="8" t="n">
        <v>53.9</v>
      </c>
      <c r="C6" s="8" t="n">
        <v>71.09999999999999</v>
      </c>
      <c r="D6" s="8" t="n">
        <v>9.300000000000001</v>
      </c>
      <c r="E6" s="8" t="n">
        <v>-13.6</v>
      </c>
    </row>
    <row r="7">
      <c r="A7" s="4" t="inlineStr">
        <is>
          <t>Unrealized net gains/(losses) on available-for-sale securities</t>
        </is>
      </c>
      <c r="B7" s="8" t="n">
        <v>860.5</v>
      </c>
      <c r="C7" s="8" t="n">
        <v>242.2</v>
      </c>
      <c r="D7" s="8" t="n">
        <v>709.9</v>
      </c>
      <c r="E7" s="8" t="n">
        <v>-592.9</v>
      </c>
    </row>
    <row r="8">
      <c r="A8" s="4" t="inlineStr">
        <is>
          <t>Tax effect</t>
        </is>
      </c>
      <c r="B8" s="8" t="n">
        <v>-194.9</v>
      </c>
      <c r="C8" s="8" t="n">
        <v>-51.2</v>
      </c>
      <c r="D8" s="8" t="n">
        <v>-164.8</v>
      </c>
      <c r="E8" s="8" t="n">
        <v>134.5</v>
      </c>
    </row>
    <row r="9">
      <c r="A9" s="4" t="inlineStr">
        <is>
          <t>Reclassification of realized net losses/(gains) on available-for-sale securities to net earnings</t>
        </is>
      </c>
      <c r="B9" s="5" t="n">
        <v>2</v>
      </c>
      <c r="C9" s="8" t="n">
        <v>11.5</v>
      </c>
      <c r="D9" s="5" t="n">
        <v>4</v>
      </c>
      <c r="E9" s="5" t="n">
        <v>13</v>
      </c>
    </row>
    <row r="10">
      <c r="A10" s="4" t="inlineStr">
        <is>
          <t>Tax effect</t>
        </is>
      </c>
      <c r="B10" s="8" t="n">
        <v>-0.5</v>
      </c>
      <c r="C10" s="8" t="n">
        <v>-2.7</v>
      </c>
      <c r="D10" s="5" t="n">
        <v>-1</v>
      </c>
      <c r="E10" s="8" t="n">
        <v>-2.9</v>
      </c>
    </row>
    <row r="11">
      <c r="A11" s="4" t="inlineStr">
        <is>
          <t>Amortization of unrealized losses on cash flow hedging activities</t>
        </is>
      </c>
      <c r="B11" s="8" t="n">
        <v>1.1</v>
      </c>
      <c r="C11" s="8" t="n">
        <v>1.1</v>
      </c>
      <c r="D11" s="8" t="n">
        <v>2.2</v>
      </c>
      <c r="E11" s="8" t="n">
        <v>2.2</v>
      </c>
    </row>
    <row r="12">
      <c r="A12" s="4" t="inlineStr">
        <is>
          <t>Tax effect</t>
        </is>
      </c>
      <c r="B12" s="8" t="n">
        <v>-0.2</v>
      </c>
      <c r="C12" s="8" t="n">
        <v>-0.2</v>
      </c>
      <c r="D12" s="8" t="n">
        <v>-0.5</v>
      </c>
      <c r="E12" s="8" t="n">
        <v>-0.5</v>
      </c>
    </row>
    <row r="13">
      <c r="A13" s="4" t="inlineStr">
        <is>
          <t>Reclassification of pension liability adjustment to net earnings</t>
        </is>
      </c>
      <c r="B13" s="8" t="n">
        <v>0.9</v>
      </c>
      <c r="C13" s="8" t="n">
        <v>1.5</v>
      </c>
      <c r="D13" s="8" t="n">
        <v>1.9</v>
      </c>
      <c r="E13" s="8" t="n">
        <v>3.6</v>
      </c>
    </row>
    <row r="14">
      <c r="A14" s="4" t="inlineStr">
        <is>
          <t>Tax effect</t>
        </is>
      </c>
      <c r="B14" s="8" t="n">
        <v>-0.2</v>
      </c>
      <c r="C14" s="8" t="n">
        <v>-0.1</v>
      </c>
      <c r="D14" s="8" t="n">
        <v>-0.4</v>
      </c>
      <c r="E14" s="8" t="n">
        <v>-0.6</v>
      </c>
    </row>
    <row r="15">
      <c r="A15" s="4" t="inlineStr">
        <is>
          <t>Other comprehensive income/(loss), net of tax</t>
        </is>
      </c>
      <c r="B15" s="8" t="n">
        <v>722.6</v>
      </c>
      <c r="C15" s="8" t="n">
        <v>273.2</v>
      </c>
      <c r="D15" s="8" t="n">
        <v>560.6</v>
      </c>
      <c r="E15" s="8" t="n">
        <v>-457.2</v>
      </c>
    </row>
    <row r="16">
      <c r="A16" s="4" t="inlineStr">
        <is>
          <t>Comprehensive income</t>
        </is>
      </c>
      <c r="B16" s="6" t="n">
        <v>1601</v>
      </c>
      <c r="C16" s="7" t="n">
        <v>1086.3</v>
      </c>
      <c r="D16" s="7" t="n">
        <v>2298.4</v>
      </c>
      <c r="E16" s="6" t="n">
        <v>11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Schedule of Earnings per Share, Basic and Diluted (Details) - USD ($) $ / shares in Units, shares in Millions, $ in Million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t>
        </is>
      </c>
      <c r="B4" s="7" t="n">
        <v>878.4</v>
      </c>
      <c r="C4" s="7" t="n">
        <v>813.1</v>
      </c>
      <c r="D4" s="7" t="n">
        <v>1737.8</v>
      </c>
      <c r="E4" s="7" t="n">
        <v>1592.2</v>
      </c>
    </row>
    <row r="5">
      <c r="A5" s="4" t="inlineStr">
        <is>
          <t>Basic, Weighted average shares (in shares)</t>
        </is>
      </c>
      <c r="B5" s="8" t="n">
        <v>411.1</v>
      </c>
      <c r="C5" s="8" t="n">
        <v>414.3</v>
      </c>
      <c r="D5" s="8" t="n">
        <v>411.4</v>
      </c>
      <c r="E5" s="8" t="n">
        <v>414.4</v>
      </c>
    </row>
    <row r="6">
      <c r="A6" s="4" t="inlineStr">
        <is>
          <t>Effect of Employee Stock Option Shares (shares)</t>
        </is>
      </c>
      <c r="B6" s="8" t="n">
        <v>0.8</v>
      </c>
      <c r="C6" s="5" t="n">
        <v>1</v>
      </c>
      <c r="D6" s="8" t="n">
        <v>0.9</v>
      </c>
      <c r="E6" s="8" t="n">
        <v>1.1</v>
      </c>
    </row>
    <row r="7">
      <c r="A7" s="4" t="inlineStr">
        <is>
          <t>Effect of Employee Restricted Stock Shares (shares)</t>
        </is>
      </c>
      <c r="B7" s="8" t="n">
        <v>0.6</v>
      </c>
      <c r="C7" s="8" t="n">
        <v>0.9</v>
      </c>
      <c r="D7" s="8" t="n">
        <v>1.7</v>
      </c>
      <c r="E7" s="8" t="n">
        <v>1.1</v>
      </c>
    </row>
    <row r="8">
      <c r="A8" s="4" t="inlineStr">
        <is>
          <t>Diluted, Weighted average shares (shares)</t>
        </is>
      </c>
      <c r="B8" s="8" t="n">
        <v>412.5</v>
      </c>
      <c r="C8" s="8" t="n">
        <v>416.2</v>
      </c>
      <c r="D8" s="5" t="n">
        <v>414</v>
      </c>
      <c r="E8" s="8" t="n">
        <v>416.6</v>
      </c>
    </row>
    <row r="9">
      <c r="A9" s="4" t="inlineStr">
        <is>
          <t>Basic, EPS (in USD per share)</t>
        </is>
      </c>
      <c r="B9" s="9" t="n">
        <v>2.14</v>
      </c>
      <c r="C9" s="9" t="n">
        <v>1.96</v>
      </c>
      <c r="D9" s="9" t="n">
        <v>4.22</v>
      </c>
      <c r="E9" s="9" t="n">
        <v>3.84</v>
      </c>
    </row>
    <row r="10">
      <c r="A10" s="4" t="inlineStr">
        <is>
          <t>Diluted, EPS (in USD per share)</t>
        </is>
      </c>
      <c r="B10" s="9" t="n">
        <v>2.13</v>
      </c>
      <c r="C10" s="9" t="n">
        <v>1.95</v>
      </c>
      <c r="D10" s="9" t="n">
        <v>4.2</v>
      </c>
      <c r="E10" s="9" t="n">
        <v>3.8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Options excluded from the calculation of diluted earnings per share (shares)</t>
        </is>
      </c>
      <c r="B4" s="5" t="n">
        <v>100000</v>
      </c>
      <c r="C4" s="5" t="n">
        <v>0</v>
      </c>
      <c r="D4" s="5" t="n">
        <v>0</v>
      </c>
      <c r="E4" s="5"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Other (Income)/Expense, Net (Details) - USD ($) $ in Million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income on corporate funds</t>
        </is>
      </c>
      <c r="B4" s="7" t="n">
        <v>-56.9</v>
      </c>
      <c r="C4" s="7" t="n">
        <v>-28.9</v>
      </c>
      <c r="D4" s="7" t="n">
        <v>-103.4</v>
      </c>
      <c r="E4" s="7" t="n">
        <v>-58.6</v>
      </c>
    </row>
    <row r="5">
      <c r="A5" s="4" t="inlineStr">
        <is>
          <t>Realized losses/(gains) on available-for-sale securities, net</t>
        </is>
      </c>
      <c r="B5" s="5" t="n">
        <v>2</v>
      </c>
      <c r="C5" s="8" t="n">
        <v>11.5</v>
      </c>
      <c r="D5" s="5" t="n">
        <v>4</v>
      </c>
      <c r="E5" s="5" t="n">
        <v>13</v>
      </c>
    </row>
    <row r="6">
      <c r="A6" s="4" t="inlineStr">
        <is>
          <t>Gain on sale of assets</t>
        </is>
      </c>
      <c r="B6" s="8" t="n">
        <v>-1.4</v>
      </c>
      <c r="C6" s="5" t="n">
        <v>0</v>
      </c>
      <c r="D6" s="5" t="n">
        <v>-16</v>
      </c>
      <c r="E6" s="5" t="n">
        <v>0</v>
      </c>
    </row>
    <row r="7">
      <c r="A7" s="4" t="inlineStr">
        <is>
          <t>Impairment of assets</t>
        </is>
      </c>
      <c r="B7" s="5" t="n">
        <v>0</v>
      </c>
      <c r="C7" s="5" t="n">
        <v>0</v>
      </c>
      <c r="D7" s="5" t="n">
        <v>0</v>
      </c>
      <c r="E7" s="8" t="n">
        <v>0.3</v>
      </c>
    </row>
    <row r="8">
      <c r="A8" s="4" t="inlineStr">
        <is>
          <t>Non-service components of pension income, net (see Note 11)</t>
        </is>
      </c>
      <c r="B8" s="8" t="n">
        <v>-8.5</v>
      </c>
      <c r="C8" s="8" t="n">
        <v>-13.1</v>
      </c>
      <c r="D8" s="8" t="n">
        <v>-17.1</v>
      </c>
      <c r="E8" s="8" t="n">
        <v>-24.7</v>
      </c>
    </row>
    <row r="9">
      <c r="A9" s="4" t="inlineStr">
        <is>
          <t>Other (income)/expense, net</t>
        </is>
      </c>
      <c r="B9" s="7" t="n">
        <v>-64.8</v>
      </c>
      <c r="C9" s="7" t="n">
        <v>-30.5</v>
      </c>
      <c r="D9" s="7" t="n">
        <v>-132.5</v>
      </c>
      <c r="E9" s="6" t="n">
        <v>-7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rporate Investments and Funds Held for Clients - Corporate Investments and Funds Held for Clients (Details) - USD ($) $ in Millions</t>
        </is>
      </c>
      <c r="B1" s="2" t="inlineStr">
        <is>
          <t>Dec. 31, 2023</t>
        </is>
      </c>
      <c r="C1" s="2" t="inlineStr">
        <is>
          <t>Jun. 30, 2023</t>
        </is>
      </c>
      <c r="D1" s="2" t="inlineStr">
        <is>
          <t>Dec. 31, 2022</t>
        </is>
      </c>
    </row>
    <row r="2">
      <c r="A2" s="3" t="inlineStr">
        <is>
          <t>Debt Securities, Available-for-sale [Line Items]</t>
        </is>
      </c>
      <c r="B2" s="4" t="inlineStr">
        <is>
          <t xml:space="preserve"> </t>
        </is>
      </c>
      <c r="C2" s="4" t="inlineStr">
        <is>
          <t xml:space="preserve"> </t>
        </is>
      </c>
      <c r="D2" s="4" t="inlineStr">
        <is>
          <t xml:space="preserve"> </t>
        </is>
      </c>
    </row>
    <row r="3">
      <c r="A3" s="4" t="inlineStr">
        <is>
          <t>Money market securities, cash and other cash equivalents - amortized cost</t>
        </is>
      </c>
      <c r="B3" s="7" t="n">
        <v>1641.3</v>
      </c>
      <c r="C3" s="7" t="n">
        <v>2083.5</v>
      </c>
      <c r="D3" s="6" t="n">
        <v>1345</v>
      </c>
    </row>
    <row r="4">
      <c r="A4" s="4" t="inlineStr">
        <is>
          <t>Amortized Cost</t>
        </is>
      </c>
      <c r="B4" s="8" t="n">
        <v>31788.6</v>
      </c>
      <c r="C4" s="8" t="n">
        <v>31971.8</v>
      </c>
      <c r="D4" s="4" t="inlineStr">
        <is>
          <t xml:space="preserve"> </t>
        </is>
      </c>
    </row>
    <row r="5">
      <c r="A5" s="4" t="inlineStr">
        <is>
          <t>Gross Unrealized  Gains</t>
        </is>
      </c>
      <c r="B5" s="8" t="n">
        <v>67.7</v>
      </c>
      <c r="C5" s="8" t="n">
        <v>7.5</v>
      </c>
      <c r="D5" s="4" t="inlineStr">
        <is>
          <t xml:space="preserve"> </t>
        </is>
      </c>
    </row>
    <row r="6">
      <c r="A6" s="4" t="inlineStr">
        <is>
          <t>Gross Unrealized Losses</t>
        </is>
      </c>
      <c r="B6" s="8" t="n">
        <v>-1560.8</v>
      </c>
      <c r="C6" s="8" t="n">
        <v>-2214.4</v>
      </c>
      <c r="D6" s="4" t="inlineStr">
        <is>
          <t xml:space="preserve"> </t>
        </is>
      </c>
    </row>
    <row r="7">
      <c r="A7" s="4" t="inlineStr">
        <is>
          <t>Fair market value</t>
        </is>
      </c>
      <c r="B7" s="8" t="n">
        <v>30295.5</v>
      </c>
      <c r="C7" s="8" t="n">
        <v>29764.9</v>
      </c>
      <c r="D7" s="4" t="inlineStr">
        <is>
          <t xml:space="preserve"> </t>
        </is>
      </c>
    </row>
    <row r="8">
      <c r="A8" s="4" t="inlineStr">
        <is>
          <t>Total corporate investments and funds held for clients - amortized cost</t>
        </is>
      </c>
      <c r="B8" s="8" t="n">
        <v>45667.9</v>
      </c>
      <c r="C8" s="8" t="n">
        <v>40743.3</v>
      </c>
      <c r="D8" s="4" t="inlineStr">
        <is>
          <t xml:space="preserve"> </t>
        </is>
      </c>
    </row>
    <row r="9">
      <c r="A9" s="4" t="inlineStr">
        <is>
          <t>Total corporate investments and funds held for clients - gross unrealized gains</t>
        </is>
      </c>
      <c r="B9" s="8" t="n">
        <v>67.7</v>
      </c>
      <c r="C9" s="8" t="n">
        <v>7.5</v>
      </c>
      <c r="D9" s="4" t="inlineStr">
        <is>
          <t xml:space="preserve"> </t>
        </is>
      </c>
    </row>
    <row r="10">
      <c r="A10" s="4" t="inlineStr">
        <is>
          <t>Total corporate investments and funds held for clients - gross unrealized losses</t>
        </is>
      </c>
      <c r="B10" s="8" t="n">
        <v>-1560.8</v>
      </c>
      <c r="C10" s="8" t="n">
        <v>-2214.4</v>
      </c>
      <c r="D10" s="4" t="inlineStr">
        <is>
          <t xml:space="preserve"> </t>
        </is>
      </c>
    </row>
    <row r="11">
      <c r="A11" s="4" t="inlineStr">
        <is>
          <t>Total corporate investments and funds held for clients - fair market value</t>
        </is>
      </c>
      <c r="B11" s="8" t="n">
        <v>44174.8</v>
      </c>
      <c r="C11" s="8" t="n">
        <v>38536.4</v>
      </c>
      <c r="D11" s="4" t="inlineStr">
        <is>
          <t xml:space="preserve"> </t>
        </is>
      </c>
    </row>
    <row r="12">
      <c r="A12" s="4" t="inlineStr">
        <is>
          <t>Corporate bonds</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Amortized Cost</t>
        </is>
      </c>
      <c r="B14" s="8" t="n">
        <v>15872.1</v>
      </c>
      <c r="C14" s="8" t="n">
        <v>15870.7</v>
      </c>
      <c r="D14" s="4" t="inlineStr">
        <is>
          <t xml:space="preserve"> </t>
        </is>
      </c>
    </row>
    <row r="15">
      <c r="A15" s="4" t="inlineStr">
        <is>
          <t>Gross Unrealized  Gains</t>
        </is>
      </c>
      <c r="B15" s="8" t="n">
        <v>28.9</v>
      </c>
      <c r="C15" s="8" t="n">
        <v>4.7</v>
      </c>
      <c r="D15" s="4" t="inlineStr">
        <is>
          <t xml:space="preserve"> </t>
        </is>
      </c>
    </row>
    <row r="16">
      <c r="A16" s="4" t="inlineStr">
        <is>
          <t>Gross Unrealized Losses</t>
        </is>
      </c>
      <c r="B16" s="8" t="n">
        <v>-934.8</v>
      </c>
      <c r="C16" s="8" t="n">
        <v>-1308.3</v>
      </c>
      <c r="D16" s="4" t="inlineStr">
        <is>
          <t xml:space="preserve"> </t>
        </is>
      </c>
    </row>
    <row r="17">
      <c r="A17" s="4" t="inlineStr">
        <is>
          <t>Fair market value</t>
        </is>
      </c>
      <c r="B17" s="8" t="n">
        <v>14966.2</v>
      </c>
      <c r="C17" s="8" t="n">
        <v>14567.1</v>
      </c>
      <c r="D17" s="4" t="inlineStr">
        <is>
          <t xml:space="preserve"> </t>
        </is>
      </c>
    </row>
    <row r="18">
      <c r="A18" s="4" t="inlineStr">
        <is>
          <t>U.S. Treasury securities</t>
        </is>
      </c>
      <c r="B18" s="4" t="inlineStr">
        <is>
          <t xml:space="preserve"> </t>
        </is>
      </c>
      <c r="C18" s="4" t="inlineStr">
        <is>
          <t xml:space="preserve"> </t>
        </is>
      </c>
      <c r="D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row>
    <row r="20">
      <c r="A20" s="4" t="inlineStr">
        <is>
          <t>Amortized Cost</t>
        </is>
      </c>
      <c r="B20" s="8" t="n">
        <v>8030.1</v>
      </c>
      <c r="C20" s="8" t="n">
        <v>8054.7</v>
      </c>
      <c r="D20" s="4" t="inlineStr">
        <is>
          <t xml:space="preserve"> </t>
        </is>
      </c>
    </row>
    <row r="21">
      <c r="A21" s="4" t="inlineStr">
        <is>
          <t>Gross Unrealized  Gains</t>
        </is>
      </c>
      <c r="B21" s="8" t="n">
        <v>17.8</v>
      </c>
      <c r="C21" s="8" t="n">
        <v>0.7</v>
      </c>
      <c r="D21" s="4" t="inlineStr">
        <is>
          <t xml:space="preserve"> </t>
        </is>
      </c>
    </row>
    <row r="22">
      <c r="A22" s="4" t="inlineStr">
        <is>
          <t>Gross Unrealized Losses</t>
        </is>
      </c>
      <c r="B22" s="8" t="n">
        <v>-174.7</v>
      </c>
      <c r="C22" s="8" t="n">
        <v>-290.4</v>
      </c>
      <c r="D22" s="4" t="inlineStr">
        <is>
          <t xml:space="preserve"> </t>
        </is>
      </c>
    </row>
    <row r="23">
      <c r="A23" s="4" t="inlineStr">
        <is>
          <t>Fair market value</t>
        </is>
      </c>
      <c r="B23" s="8" t="n">
        <v>7873.2</v>
      </c>
      <c r="C23" s="5" t="n">
        <v>7765</v>
      </c>
      <c r="D23" s="4" t="inlineStr">
        <is>
          <t xml:space="preserve"> </t>
        </is>
      </c>
    </row>
    <row r="24">
      <c r="A24" s="4" t="inlineStr">
        <is>
          <t>Canadian government obligations and Canadian government agency obligations</t>
        </is>
      </c>
      <c r="B24" s="4" t="inlineStr">
        <is>
          <t xml:space="preserve"> </t>
        </is>
      </c>
      <c r="C24" s="4" t="inlineStr">
        <is>
          <t xml:space="preserve"> </t>
        </is>
      </c>
      <c r="D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row>
    <row r="26">
      <c r="A26" s="4" t="inlineStr">
        <is>
          <t>Amortized Cost</t>
        </is>
      </c>
      <c r="B26" s="8" t="n">
        <v>2109.2</v>
      </c>
      <c r="C26" s="8" t="n">
        <v>2070.4</v>
      </c>
      <c r="D26" s="4" t="inlineStr">
        <is>
          <t xml:space="preserve"> </t>
        </is>
      </c>
    </row>
    <row r="27">
      <c r="A27" s="4" t="inlineStr">
        <is>
          <t>Gross Unrealized  Gains</t>
        </is>
      </c>
      <c r="B27" s="8" t="n">
        <v>2.1</v>
      </c>
      <c r="C27" s="5" t="n">
        <v>0</v>
      </c>
      <c r="D27" s="4" t="inlineStr">
        <is>
          <t xml:space="preserve"> </t>
        </is>
      </c>
    </row>
    <row r="28">
      <c r="A28" s="4" t="inlineStr">
        <is>
          <t>Gross Unrealized Losses</t>
        </is>
      </c>
      <c r="B28" s="8" t="n">
        <v>-101.6</v>
      </c>
      <c r="C28" s="5" t="n">
        <v>-145</v>
      </c>
      <c r="D28" s="4" t="inlineStr">
        <is>
          <t xml:space="preserve"> </t>
        </is>
      </c>
    </row>
    <row r="29">
      <c r="A29" s="4" t="inlineStr">
        <is>
          <t>Fair market value</t>
        </is>
      </c>
      <c r="B29" s="8" t="n">
        <v>2009.7</v>
      </c>
      <c r="C29" s="8" t="n">
        <v>1925.4</v>
      </c>
      <c r="D29" s="4" t="inlineStr">
        <is>
          <t xml:space="preserve"> </t>
        </is>
      </c>
    </row>
    <row r="30">
      <c r="A30" s="4" t="inlineStr">
        <is>
          <t>U.S. government agency securities</t>
        </is>
      </c>
      <c r="B30" s="4" t="inlineStr">
        <is>
          <t xml:space="preserve"> </t>
        </is>
      </c>
      <c r="C30" s="4" t="inlineStr">
        <is>
          <t xml:space="preserve"> </t>
        </is>
      </c>
      <c r="D30" s="4" t="inlineStr">
        <is>
          <t xml:space="preserve"> </t>
        </is>
      </c>
    </row>
    <row r="31">
      <c r="A31" s="3" t="inlineStr">
        <is>
          <t>Debt Securities, Available-for-sale [Line Items]</t>
        </is>
      </c>
      <c r="B31" s="4" t="inlineStr">
        <is>
          <t xml:space="preserve"> </t>
        </is>
      </c>
      <c r="C31" s="4" t="inlineStr">
        <is>
          <t xml:space="preserve"> </t>
        </is>
      </c>
      <c r="D31" s="4" t="inlineStr">
        <is>
          <t xml:space="preserve"> </t>
        </is>
      </c>
    </row>
    <row r="32">
      <c r="A32" s="4" t="inlineStr">
        <is>
          <t>Amortized Cost</t>
        </is>
      </c>
      <c r="B32" s="8" t="n">
        <v>1661.1</v>
      </c>
      <c r="C32" s="5" t="n">
        <v>1670</v>
      </c>
      <c r="D32" s="4" t="inlineStr">
        <is>
          <t xml:space="preserve"> </t>
        </is>
      </c>
    </row>
    <row r="33">
      <c r="A33" s="4" t="inlineStr">
        <is>
          <t>Gross Unrealized  Gains</t>
        </is>
      </c>
      <c r="B33" s="8" t="n">
        <v>0.3</v>
      </c>
      <c r="C33" s="8" t="n">
        <v>0.2</v>
      </c>
      <c r="D33" s="4" t="inlineStr">
        <is>
          <t xml:space="preserve"> </t>
        </is>
      </c>
    </row>
    <row r="34">
      <c r="A34" s="4" t="inlineStr">
        <is>
          <t>Gross Unrealized Losses</t>
        </is>
      </c>
      <c r="B34" s="8" t="n">
        <v>-144.6</v>
      </c>
      <c r="C34" s="8" t="n">
        <v>-179.8</v>
      </c>
      <c r="D34" s="4" t="inlineStr">
        <is>
          <t xml:space="preserve"> </t>
        </is>
      </c>
    </row>
    <row r="35">
      <c r="A35" s="4" t="inlineStr">
        <is>
          <t>Fair market value</t>
        </is>
      </c>
      <c r="B35" s="8" t="n">
        <v>1516.8</v>
      </c>
      <c r="C35" s="8" t="n">
        <v>1490.4</v>
      </c>
      <c r="D35" s="4" t="inlineStr">
        <is>
          <t xml:space="preserve"> </t>
        </is>
      </c>
    </row>
    <row r="36">
      <c r="A36" s="4" t="inlineStr">
        <is>
          <t>Asset-backed securities</t>
        </is>
      </c>
      <c r="B36" s="4" t="inlineStr">
        <is>
          <t xml:space="preserve"> </t>
        </is>
      </c>
      <c r="C36" s="4" t="inlineStr">
        <is>
          <t xml:space="preserve"> </t>
        </is>
      </c>
      <c r="D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row>
    <row r="38">
      <c r="A38" s="4" t="inlineStr">
        <is>
          <t>Amortized Cost</t>
        </is>
      </c>
      <c r="B38" s="8" t="n">
        <v>1152.4</v>
      </c>
      <c r="C38" s="8" t="n">
        <v>1234.7</v>
      </c>
      <c r="D38" s="4" t="inlineStr">
        <is>
          <t xml:space="preserve"> </t>
        </is>
      </c>
    </row>
    <row r="39">
      <c r="A39" s="4" t="inlineStr">
        <is>
          <t>Gross Unrealized  Gains</t>
        </is>
      </c>
      <c r="B39" s="8" t="n">
        <v>6.2</v>
      </c>
      <c r="C39" s="5" t="n">
        <v>0</v>
      </c>
      <c r="D39" s="4" t="inlineStr">
        <is>
          <t xml:space="preserve"> </t>
        </is>
      </c>
    </row>
    <row r="40">
      <c r="A40" s="4" t="inlineStr">
        <is>
          <t>Gross Unrealized Losses</t>
        </is>
      </c>
      <c r="B40" s="8" t="n">
        <v>-46.5</v>
      </c>
      <c r="C40" s="8" t="n">
        <v>-69.7</v>
      </c>
      <c r="D40" s="4" t="inlineStr">
        <is>
          <t xml:space="preserve"> </t>
        </is>
      </c>
    </row>
    <row r="41">
      <c r="A41" s="4" t="inlineStr">
        <is>
          <t>Fair market value</t>
        </is>
      </c>
      <c r="B41" s="8" t="n">
        <v>1112.1</v>
      </c>
      <c r="C41" s="5" t="n">
        <v>1165</v>
      </c>
      <c r="D41" s="4" t="inlineStr">
        <is>
          <t xml:space="preserve"> </t>
        </is>
      </c>
    </row>
    <row r="42">
      <c r="A42" s="4" t="inlineStr">
        <is>
          <t>Canadian provincial bonds</t>
        </is>
      </c>
      <c r="B42" s="4" t="inlineStr">
        <is>
          <t xml:space="preserve"> </t>
        </is>
      </c>
      <c r="C42" s="4" t="inlineStr">
        <is>
          <t xml:space="preserve"> </t>
        </is>
      </c>
      <c r="D42" s="4" t="inlineStr">
        <is>
          <t xml:space="preserve"> </t>
        </is>
      </c>
    </row>
    <row r="43">
      <c r="A43" s="3" t="inlineStr">
        <is>
          <t>Debt Securities, Available-for-sale [Line Items]</t>
        </is>
      </c>
      <c r="B43" s="4" t="inlineStr">
        <is>
          <t xml:space="preserve"> </t>
        </is>
      </c>
      <c r="C43" s="4" t="inlineStr">
        <is>
          <t xml:space="preserve"> </t>
        </is>
      </c>
      <c r="D43" s="4" t="inlineStr">
        <is>
          <t xml:space="preserve"> </t>
        </is>
      </c>
    </row>
    <row r="44">
      <c r="A44" s="4" t="inlineStr">
        <is>
          <t>Amortized Cost</t>
        </is>
      </c>
      <c r="B44" s="8" t="n">
        <v>992.5</v>
      </c>
      <c r="C44" s="8" t="n">
        <v>1000.5</v>
      </c>
      <c r="D44" s="4" t="inlineStr">
        <is>
          <t xml:space="preserve"> </t>
        </is>
      </c>
    </row>
    <row r="45">
      <c r="A45" s="4" t="inlineStr">
        <is>
          <t>Gross Unrealized  Gains</t>
        </is>
      </c>
      <c r="B45" s="8" t="n">
        <v>4.7</v>
      </c>
      <c r="C45" s="8" t="n">
        <v>0.2</v>
      </c>
      <c r="D45" s="4" t="inlineStr">
        <is>
          <t xml:space="preserve"> </t>
        </is>
      </c>
    </row>
    <row r="46">
      <c r="A46" s="4" t="inlineStr">
        <is>
          <t>Gross Unrealized Losses</t>
        </is>
      </c>
      <c r="B46" s="8" t="n">
        <v>-55.8</v>
      </c>
      <c r="C46" s="8" t="n">
        <v>-78.09999999999999</v>
      </c>
      <c r="D46" s="4" t="inlineStr">
        <is>
          <t xml:space="preserve"> </t>
        </is>
      </c>
    </row>
    <row r="47">
      <c r="A47" s="4" t="inlineStr">
        <is>
          <t>Fair market value</t>
        </is>
      </c>
      <c r="B47" s="8" t="n">
        <v>941.4</v>
      </c>
      <c r="C47" s="8" t="n">
        <v>922.6</v>
      </c>
      <c r="D47" s="4" t="inlineStr">
        <is>
          <t xml:space="preserve"> </t>
        </is>
      </c>
    </row>
    <row r="48">
      <c r="A48" s="4" t="inlineStr">
        <is>
          <t>Commercial mortgage-backed securities</t>
        </is>
      </c>
      <c r="B48" s="4" t="inlineStr">
        <is>
          <t xml:space="preserve"> </t>
        </is>
      </c>
      <c r="C48" s="4" t="inlineStr">
        <is>
          <t xml:space="preserve"> </t>
        </is>
      </c>
      <c r="D48" s="4" t="inlineStr">
        <is>
          <t xml:space="preserve"> </t>
        </is>
      </c>
    </row>
    <row r="49">
      <c r="A49" s="3" t="inlineStr">
        <is>
          <t>Debt Securities, Available-for-sale [Line Items]</t>
        </is>
      </c>
      <c r="B49" s="4" t="inlineStr">
        <is>
          <t xml:space="preserve"> </t>
        </is>
      </c>
      <c r="C49" s="4" t="inlineStr">
        <is>
          <t xml:space="preserve"> </t>
        </is>
      </c>
      <c r="D49" s="4" t="inlineStr">
        <is>
          <t xml:space="preserve"> </t>
        </is>
      </c>
    </row>
    <row r="50">
      <c r="A50" s="4" t="inlineStr">
        <is>
          <t>Amortized Cost</t>
        </is>
      </c>
      <c r="B50" s="8" t="n">
        <v>603.5</v>
      </c>
      <c r="C50" s="8" t="n">
        <v>679.2</v>
      </c>
      <c r="D50" s="4" t="inlineStr">
        <is>
          <t xml:space="preserve"> </t>
        </is>
      </c>
    </row>
    <row r="51">
      <c r="A51" s="4" t="inlineStr">
        <is>
          <t>Gross Unrealized  Gains</t>
        </is>
      </c>
      <c r="B51" s="5" t="n">
        <v>0</v>
      </c>
      <c r="C51" s="5" t="n">
        <v>0</v>
      </c>
      <c r="D51" s="4" t="inlineStr">
        <is>
          <t xml:space="preserve"> </t>
        </is>
      </c>
    </row>
    <row r="52">
      <c r="A52" s="4" t="inlineStr">
        <is>
          <t>Gross Unrealized Losses</t>
        </is>
      </c>
      <c r="B52" s="8" t="n">
        <v>-34.7</v>
      </c>
      <c r="C52" s="8" t="n">
        <v>-46.7</v>
      </c>
      <c r="D52" s="4" t="inlineStr">
        <is>
          <t xml:space="preserve"> </t>
        </is>
      </c>
    </row>
    <row r="53">
      <c r="A53" s="4" t="inlineStr">
        <is>
          <t>Fair market value</t>
        </is>
      </c>
      <c r="B53" s="8" t="n">
        <v>568.8</v>
      </c>
      <c r="C53" s="8" t="n">
        <v>632.5</v>
      </c>
      <c r="D53" s="4" t="inlineStr">
        <is>
          <t xml:space="preserve"> </t>
        </is>
      </c>
    </row>
    <row r="54">
      <c r="A54" s="4" t="inlineStr">
        <is>
          <t>Other securities</t>
        </is>
      </c>
      <c r="B54" s="4" t="inlineStr">
        <is>
          <t xml:space="preserve"> </t>
        </is>
      </c>
      <c r="C54" s="4" t="inlineStr">
        <is>
          <t xml:space="preserve"> </t>
        </is>
      </c>
      <c r="D54" s="4" t="inlineStr">
        <is>
          <t xml:space="preserve"> </t>
        </is>
      </c>
    </row>
    <row r="55">
      <c r="A55" s="3" t="inlineStr">
        <is>
          <t>Debt Securities, Available-for-sale [Line Items]</t>
        </is>
      </c>
      <c r="B55" s="4" t="inlineStr">
        <is>
          <t xml:space="preserve"> </t>
        </is>
      </c>
      <c r="C55" s="4" t="inlineStr">
        <is>
          <t xml:space="preserve"> </t>
        </is>
      </c>
      <c r="D55" s="4" t="inlineStr">
        <is>
          <t xml:space="preserve"> </t>
        </is>
      </c>
    </row>
    <row r="56">
      <c r="A56" s="4" t="inlineStr">
        <is>
          <t>Amortized Cost</t>
        </is>
      </c>
      <c r="B56" s="8" t="n">
        <v>1367.7</v>
      </c>
      <c r="C56" s="8" t="n">
        <v>1391.6</v>
      </c>
      <c r="D56" s="4" t="inlineStr">
        <is>
          <t xml:space="preserve"> </t>
        </is>
      </c>
    </row>
    <row r="57">
      <c r="A57" s="4" t="inlineStr">
        <is>
          <t>Gross Unrealized  Gains</t>
        </is>
      </c>
      <c r="B57" s="8" t="n">
        <v>7.7</v>
      </c>
      <c r="C57" s="8" t="n">
        <v>1.7</v>
      </c>
      <c r="D57" s="4" t="inlineStr">
        <is>
          <t xml:space="preserve"> </t>
        </is>
      </c>
    </row>
    <row r="58">
      <c r="A58" s="4" t="inlineStr">
        <is>
          <t>Gross Unrealized Losses</t>
        </is>
      </c>
      <c r="B58" s="8" t="n">
        <v>-68.09999999999999</v>
      </c>
      <c r="C58" s="8" t="n">
        <v>-96.40000000000001</v>
      </c>
      <c r="D58" s="4" t="inlineStr">
        <is>
          <t xml:space="preserve"> </t>
        </is>
      </c>
    </row>
    <row r="59">
      <c r="A59" s="4" t="inlineStr">
        <is>
          <t>Fair market value</t>
        </is>
      </c>
      <c r="B59" s="8" t="n">
        <v>1307.3</v>
      </c>
      <c r="C59" s="8" t="n">
        <v>1296.9</v>
      </c>
      <c r="D59" s="4" t="inlineStr">
        <is>
          <t xml:space="preserve"> </t>
        </is>
      </c>
    </row>
    <row r="60">
      <c r="A60" s="4" t="inlineStr">
        <is>
          <t>Corporate Investments</t>
        </is>
      </c>
      <c r="B60" s="4" t="inlineStr">
        <is>
          <t xml:space="preserve"> </t>
        </is>
      </c>
      <c r="C60" s="4" t="inlineStr">
        <is>
          <t xml:space="preserve"> </t>
        </is>
      </c>
      <c r="D60" s="4" t="inlineStr">
        <is>
          <t xml:space="preserve"> </t>
        </is>
      </c>
    </row>
    <row r="61">
      <c r="A61" s="3" t="inlineStr">
        <is>
          <t>Debt Securities, Available-for-sale [Line Items]</t>
        </is>
      </c>
      <c r="B61" s="4" t="inlineStr">
        <is>
          <t xml:space="preserve"> </t>
        </is>
      </c>
      <c r="C61" s="4" t="inlineStr">
        <is>
          <t xml:space="preserve"> </t>
        </is>
      </c>
      <c r="D61" s="4" t="inlineStr">
        <is>
          <t xml:space="preserve"> </t>
        </is>
      </c>
    </row>
    <row r="62">
      <c r="A62" s="4" t="inlineStr">
        <is>
          <t>Fair market value</t>
        </is>
      </c>
      <c r="B62" s="8" t="n">
        <v>24.4</v>
      </c>
      <c r="C62" s="8" t="n">
        <v>119.3</v>
      </c>
      <c r="D62" s="4" t="inlineStr">
        <is>
          <t xml:space="preserve"> </t>
        </is>
      </c>
    </row>
    <row r="63">
      <c r="A63" s="4" t="inlineStr">
        <is>
          <t>Funds Held For Clients</t>
        </is>
      </c>
      <c r="B63" s="4" t="inlineStr">
        <is>
          <t xml:space="preserve"> </t>
        </is>
      </c>
      <c r="C63" s="4" t="inlineStr">
        <is>
          <t xml:space="preserve"> </t>
        </is>
      </c>
      <c r="D63" s="4" t="inlineStr">
        <is>
          <t xml:space="preserve"> </t>
        </is>
      </c>
    </row>
    <row r="64">
      <c r="A64" s="3" t="inlineStr">
        <is>
          <t>Debt Securities, Available-for-sale [Line Items]</t>
        </is>
      </c>
      <c r="B64" s="4" t="inlineStr">
        <is>
          <t xml:space="preserve"> </t>
        </is>
      </c>
      <c r="C64" s="4" t="inlineStr">
        <is>
          <t xml:space="preserve"> </t>
        </is>
      </c>
      <c r="D64" s="4" t="inlineStr">
        <is>
          <t xml:space="preserve"> </t>
        </is>
      </c>
    </row>
    <row r="65">
      <c r="A65" s="4" t="inlineStr">
        <is>
          <t>Fair market value</t>
        </is>
      </c>
      <c r="B65" s="8" t="n">
        <v>30271.1</v>
      </c>
      <c r="C65" s="8" t="n">
        <v>29645.6</v>
      </c>
      <c r="D65" s="4" t="inlineStr">
        <is>
          <t xml:space="preserve"> </t>
        </is>
      </c>
    </row>
    <row r="66">
      <c r="A66" s="4" t="inlineStr">
        <is>
          <t>Money Market Funds</t>
        </is>
      </c>
      <c r="B66" s="4" t="inlineStr">
        <is>
          <t xml:space="preserve"> </t>
        </is>
      </c>
      <c r="C66" s="4" t="inlineStr">
        <is>
          <t xml:space="preserve"> </t>
        </is>
      </c>
      <c r="D66" s="4" t="inlineStr">
        <is>
          <t xml:space="preserve"> </t>
        </is>
      </c>
    </row>
    <row r="67">
      <c r="A67" s="3" t="inlineStr">
        <is>
          <t>Debt Securities, Available-for-sale [Line Items]</t>
        </is>
      </c>
      <c r="B67" s="4" t="inlineStr">
        <is>
          <t xml:space="preserve"> </t>
        </is>
      </c>
      <c r="C67" s="4" t="inlineStr">
        <is>
          <t xml:space="preserve"> </t>
        </is>
      </c>
      <c r="D67" s="4" t="inlineStr">
        <is>
          <t xml:space="preserve"> </t>
        </is>
      </c>
    </row>
    <row r="68">
      <c r="A68" s="4" t="inlineStr">
        <is>
          <t>Money market securities, cash and other cash equivalents - amortized cost</t>
        </is>
      </c>
      <c r="B68" s="8" t="n">
        <v>13879.3</v>
      </c>
      <c r="C68" s="8" t="n">
        <v>8771.5</v>
      </c>
      <c r="D68" s="4" t="inlineStr">
        <is>
          <t xml:space="preserve"> </t>
        </is>
      </c>
    </row>
    <row r="69">
      <c r="A69" s="4" t="inlineStr">
        <is>
          <t>Money market securities and other cash equivalents - fair market value</t>
        </is>
      </c>
      <c r="B69" s="7" t="n">
        <v>13879.3</v>
      </c>
      <c r="C69" s="7" t="n">
        <v>8771.5</v>
      </c>
      <c r="D6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rporate Investments and Funds Held for Clients - Narrative (Details) - USD ($)</t>
        </is>
      </c>
      <c r="B1" s="2" t="inlineStr">
        <is>
          <t>6 Months Ended</t>
        </is>
      </c>
    </row>
    <row r="2">
      <c r="B2" s="2" t="inlineStr">
        <is>
          <t>Dec. 31, 2023</t>
        </is>
      </c>
      <c r="C2" s="2" t="inlineStr">
        <is>
          <t>Jun. 30, 2023</t>
        </is>
      </c>
    </row>
    <row r="3">
      <c r="A3" s="3" t="inlineStr">
        <is>
          <t>Debt Securities, Available-for-sale [Line Items]</t>
        </is>
      </c>
      <c r="B3" s="4" t="inlineStr">
        <is>
          <t xml:space="preserve"> </t>
        </is>
      </c>
      <c r="C3" s="4" t="inlineStr">
        <is>
          <t xml:space="preserve"> </t>
        </is>
      </c>
    </row>
    <row r="4">
      <c r="A4" s="4" t="inlineStr">
        <is>
          <t>Debt securities, available-for-sale</t>
        </is>
      </c>
      <c r="B4" s="6" t="n">
        <v>30295500000</v>
      </c>
      <c r="C4" s="6" t="n">
        <v>29764900000</v>
      </c>
    </row>
    <row r="5">
      <c r="A5" s="4" t="inlineStr">
        <is>
          <t>Client fund obligation repayment period</t>
        </is>
      </c>
      <c r="B5" s="4" t="inlineStr">
        <is>
          <t>1 year</t>
        </is>
      </c>
      <c r="C5" s="4" t="inlineStr">
        <is>
          <t xml:space="preserve"> </t>
        </is>
      </c>
    </row>
    <row r="6">
      <c r="A6" s="4" t="inlineStr">
        <is>
          <t>Client funds obligations</t>
        </is>
      </c>
      <c r="B6" s="6" t="n">
        <v>44002100000</v>
      </c>
      <c r="C6" s="5" t="n">
        <v>38538600000</v>
      </c>
    </row>
    <row r="7">
      <c r="A7" s="4" t="inlineStr">
        <is>
          <t>Client funds held in grantor trust</t>
        </is>
      </c>
      <c r="B7" s="6" t="n">
        <v>39005900000</v>
      </c>
      <c r="C7" s="5" t="n">
        <v>32758100000</v>
      </c>
    </row>
    <row r="8">
      <c r="A8" s="4" t="inlineStr">
        <is>
          <t>Client funds investments with original maturities</t>
        </is>
      </c>
      <c r="B8" s="4" t="inlineStr">
        <is>
          <t>ninety</t>
        </is>
      </c>
      <c r="C8" s="4" t="inlineStr">
        <is>
          <t xml:space="preserve"> </t>
        </is>
      </c>
    </row>
    <row r="9">
      <c r="A9" s="4" t="inlineStr">
        <is>
          <t>Fair Value, Inputs, Level 1</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Debt securities, available-for-sale</t>
        </is>
      </c>
      <c r="B11" s="6" t="n">
        <v>0</v>
      </c>
      <c r="C11" s="4" t="inlineStr">
        <is>
          <t xml:space="preserve"> </t>
        </is>
      </c>
    </row>
    <row r="12">
      <c r="A12" s="4" t="inlineStr">
        <is>
          <t>Fair Value, Inputs, Level 3</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Debt securities, available-for-sale</t>
        </is>
      </c>
      <c r="B14" s="5" t="n">
        <v>0</v>
      </c>
      <c r="C14" s="4" t="inlineStr">
        <is>
          <t xml:space="preserve"> </t>
        </is>
      </c>
    </row>
    <row r="15">
      <c r="A15" s="4" t="inlineStr">
        <is>
          <t>Asset-Backed Auto Loan Receivabl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Debt securities, available-for-sale</t>
        </is>
      </c>
      <c r="B17" s="5" t="n">
        <v>552400000</v>
      </c>
      <c r="C17" s="4" t="inlineStr">
        <is>
          <t xml:space="preserve"> </t>
        </is>
      </c>
    </row>
    <row r="18">
      <c r="A18" s="4" t="inlineStr">
        <is>
          <t>Fixed Rate Credit Card</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Debt securities, available-for-sale</t>
        </is>
      </c>
      <c r="B20" s="5" t="n">
        <v>377700000</v>
      </c>
      <c r="C20" s="4" t="inlineStr">
        <is>
          <t xml:space="preserve"> </t>
        </is>
      </c>
    </row>
    <row r="21">
      <c r="A21" s="4" t="inlineStr">
        <is>
          <t>Asset-Backed Equipment Lease Receivable</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Debt securities, available-for-sale</t>
        </is>
      </c>
      <c r="B23" s="5" t="n">
        <v>157300000</v>
      </c>
      <c r="C23" s="4" t="inlineStr">
        <is>
          <t xml:space="preserve"> </t>
        </is>
      </c>
    </row>
    <row r="24">
      <c r="A24" s="4" t="inlineStr">
        <is>
          <t>Federal Farm Credit Banks</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Debt securities, available-for-sale</t>
        </is>
      </c>
      <c r="B26" s="5" t="n">
        <v>990500000</v>
      </c>
      <c r="C26" s="4" t="inlineStr">
        <is>
          <t xml:space="preserve"> </t>
        </is>
      </c>
    </row>
    <row r="27">
      <c r="A27" s="4" t="inlineStr">
        <is>
          <t>Federal Home Loan Bank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Debt securities, available-for-sale</t>
        </is>
      </c>
      <c r="B29" s="5" t="n">
        <v>447100000</v>
      </c>
      <c r="C29" s="4" t="inlineStr">
        <is>
          <t xml:space="preserve"> </t>
        </is>
      </c>
    </row>
    <row r="30">
      <c r="A30" s="4" t="inlineStr">
        <is>
          <t>Commercial mortgage-backed securities</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Debt securities, available-for-sale</t>
        </is>
      </c>
      <c r="B32" s="5" t="n">
        <v>568800000</v>
      </c>
      <c r="C32" s="6" t="n">
        <v>632500000</v>
      </c>
    </row>
    <row r="33">
      <c r="A33" s="4" t="inlineStr">
        <is>
          <t>Municipal Bond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Debt securities, available-for-sale</t>
        </is>
      </c>
      <c r="B35" s="5" t="n">
        <v>534300000</v>
      </c>
      <c r="C35" s="4" t="inlineStr">
        <is>
          <t xml:space="preserve"> </t>
        </is>
      </c>
    </row>
    <row r="36">
      <c r="A36" s="4" t="inlineStr">
        <is>
          <t>Debt Security, Corporate, Non-U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Debt securities, available-for-sale</t>
        </is>
      </c>
      <c r="B38" s="5" t="n">
        <v>399500000</v>
      </c>
      <c r="C38" s="4" t="inlineStr">
        <is>
          <t xml:space="preserve"> </t>
        </is>
      </c>
    </row>
    <row r="39">
      <c r="A39" s="4" t="inlineStr">
        <is>
          <t>Supranational Bonds</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Debt securities, available-for-sale</t>
        </is>
      </c>
      <c r="B41" s="6" t="n">
        <v>211900000</v>
      </c>
      <c r="C4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porate Investments and Funds Held for Clients - Available-For-Sale Securities that Have Been in an Unrealized Loss Position (Details) - USD ($) $ in Millions</t>
        </is>
      </c>
      <c r="B1" s="2" t="inlineStr">
        <is>
          <t>Dec. 31, 2023</t>
        </is>
      </c>
      <c r="C1" s="2" t="inlineStr">
        <is>
          <t>Jun. 30, 2023</t>
        </is>
      </c>
    </row>
    <row r="2">
      <c r="A2" s="3" t="inlineStr">
        <is>
          <t>Debt Securities, Available-for-sale [Line Items]</t>
        </is>
      </c>
      <c r="B2" s="4" t="inlineStr">
        <is>
          <t xml:space="preserve"> </t>
        </is>
      </c>
      <c r="C2" s="4" t="inlineStr">
        <is>
          <t xml:space="preserve"> </t>
        </is>
      </c>
    </row>
    <row r="3">
      <c r="A3" s="4" t="inlineStr">
        <is>
          <t>Securities in Unrealized Loss Position Less Than 12 Months, Gross Unrealized Losses</t>
        </is>
      </c>
      <c r="B3" s="7" t="n">
        <v>-26.4</v>
      </c>
      <c r="C3" s="7" t="n">
        <v>-179.8</v>
      </c>
    </row>
    <row r="4">
      <c r="A4" s="4" t="inlineStr">
        <is>
          <t>Securities in Unrealized Loss Position Less Than 12 Months, Fair Market Value</t>
        </is>
      </c>
      <c r="B4" s="8" t="n">
        <v>1841.6</v>
      </c>
      <c r="C4" s="5" t="n">
        <v>8235</v>
      </c>
    </row>
    <row r="5">
      <c r="A5" s="4" t="inlineStr">
        <is>
          <t>Securities in Unrealized Loss Position Greater Than 12 Months, Gross Unrealized Losses</t>
        </is>
      </c>
      <c r="B5" s="8" t="n">
        <v>-1534.4</v>
      </c>
      <c r="C5" s="8" t="n">
        <v>-2034.6</v>
      </c>
    </row>
    <row r="6">
      <c r="A6" s="4" t="inlineStr">
        <is>
          <t>Securities in Unrealized Loss Position Greater Than 12 Months, Fair Market Value</t>
        </is>
      </c>
      <c r="B6" s="8" t="n">
        <v>25056.8</v>
      </c>
      <c r="C6" s="8" t="n">
        <v>20814.5</v>
      </c>
    </row>
    <row r="7">
      <c r="A7" s="4" t="inlineStr">
        <is>
          <t>Total, Gross Unrealized Losses</t>
        </is>
      </c>
      <c r="B7" s="8" t="n">
        <v>-1560.8</v>
      </c>
      <c r="C7" s="8" t="n">
        <v>-2214.4</v>
      </c>
    </row>
    <row r="8">
      <c r="A8" s="4" t="inlineStr">
        <is>
          <t>Total, Fair Market Value</t>
        </is>
      </c>
      <c r="B8" s="8" t="n">
        <v>26898.4</v>
      </c>
      <c r="C8" s="8" t="n">
        <v>29049.5</v>
      </c>
    </row>
    <row r="9">
      <c r="A9" s="4" t="inlineStr">
        <is>
          <t>Corporate bond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Securities in Unrealized Loss Position Less Than 12 Months, Gross Unrealized Losses</t>
        </is>
      </c>
      <c r="B11" s="8" t="n">
        <v>-3.6</v>
      </c>
      <c r="C11" s="5" t="n">
        <v>-62</v>
      </c>
    </row>
    <row r="12">
      <c r="A12" s="4" t="inlineStr">
        <is>
          <t>Securities in Unrealized Loss Position Less Than 12 Months, Fair Market Value</t>
        </is>
      </c>
      <c r="B12" s="8" t="n">
        <v>247.4</v>
      </c>
      <c r="C12" s="8" t="n">
        <v>2255.9</v>
      </c>
    </row>
    <row r="13">
      <c r="A13" s="4" t="inlineStr">
        <is>
          <t>Securities in Unrealized Loss Position Greater Than 12 Months, Gross Unrealized Losses</t>
        </is>
      </c>
      <c r="B13" s="8" t="n">
        <v>-931.2</v>
      </c>
      <c r="C13" s="8" t="n">
        <v>-1246.3</v>
      </c>
    </row>
    <row r="14">
      <c r="A14" s="4" t="inlineStr">
        <is>
          <t>Securities in Unrealized Loss Position Greater Than 12 Months, Fair Market Value</t>
        </is>
      </c>
      <c r="B14" s="8" t="n">
        <v>13349.4</v>
      </c>
      <c r="C14" s="8" t="n">
        <v>12050.5</v>
      </c>
    </row>
    <row r="15">
      <c r="A15" s="4" t="inlineStr">
        <is>
          <t>Total, Gross Unrealized Losses</t>
        </is>
      </c>
      <c r="B15" s="8" t="n">
        <v>-934.8</v>
      </c>
      <c r="C15" s="8" t="n">
        <v>-1308.3</v>
      </c>
    </row>
    <row r="16">
      <c r="A16" s="4" t="inlineStr">
        <is>
          <t>Total, Fair Market Value</t>
        </is>
      </c>
      <c r="B16" s="8" t="n">
        <v>13596.8</v>
      </c>
      <c r="C16" s="8" t="n">
        <v>14306.4</v>
      </c>
    </row>
    <row r="17">
      <c r="A17" s="4" t="inlineStr">
        <is>
          <t>U.S. Treasury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Securities in Unrealized Loss Position Less Than 12 Months, Gross Unrealized Losses</t>
        </is>
      </c>
      <c r="B19" s="8" t="n">
        <v>-13.3</v>
      </c>
      <c r="C19" s="8" t="n">
        <v>-85.5</v>
      </c>
    </row>
    <row r="20">
      <c r="A20" s="4" t="inlineStr">
        <is>
          <t>Securities in Unrealized Loss Position Less Than 12 Months, Fair Market Value</t>
        </is>
      </c>
      <c r="B20" s="8" t="n">
        <v>1231.1</v>
      </c>
      <c r="C20" s="8" t="n">
        <v>4629.4</v>
      </c>
    </row>
    <row r="21">
      <c r="A21" s="4" t="inlineStr">
        <is>
          <t>Securities in Unrealized Loss Position Greater Than 12 Months, Gross Unrealized Losses</t>
        </is>
      </c>
      <c r="B21" s="8" t="n">
        <v>-161.4</v>
      </c>
      <c r="C21" s="8" t="n">
        <v>-204.9</v>
      </c>
    </row>
    <row r="22">
      <c r="A22" s="4" t="inlineStr">
        <is>
          <t>Securities in Unrealized Loss Position Greater Than 12 Months, Fair Market Value</t>
        </is>
      </c>
      <c r="B22" s="8" t="n">
        <v>5589.2</v>
      </c>
      <c r="C22" s="8" t="n">
        <v>2876.3</v>
      </c>
    </row>
    <row r="23">
      <c r="A23" s="4" t="inlineStr">
        <is>
          <t>Total, Gross Unrealized Losses</t>
        </is>
      </c>
      <c r="B23" s="8" t="n">
        <v>-174.7</v>
      </c>
      <c r="C23" s="8" t="n">
        <v>-290.4</v>
      </c>
    </row>
    <row r="24">
      <c r="A24" s="4" t="inlineStr">
        <is>
          <t>Total, Fair Market Value</t>
        </is>
      </c>
      <c r="B24" s="8" t="n">
        <v>6820.3</v>
      </c>
      <c r="C24" s="8" t="n">
        <v>7505.7</v>
      </c>
    </row>
    <row r="25">
      <c r="A25" s="4" t="inlineStr">
        <is>
          <t>Canadian government obligations and Canadian government agency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Securities in Unrealized Loss Position Less Than 12 Months, Gross Unrealized Losses</t>
        </is>
      </c>
      <c r="B27" s="8" t="n">
        <v>-0.3</v>
      </c>
      <c r="C27" s="8" t="n">
        <v>-5.8</v>
      </c>
    </row>
    <row r="28">
      <c r="A28" s="4" t="inlineStr">
        <is>
          <t>Securities in Unrealized Loss Position Less Than 12 Months, Fair Market Value</t>
        </is>
      </c>
      <c r="B28" s="8" t="n">
        <v>17.1</v>
      </c>
      <c r="C28" s="8" t="n">
        <v>333.9</v>
      </c>
    </row>
    <row r="29">
      <c r="A29" s="4" t="inlineStr">
        <is>
          <t>Securities in Unrealized Loss Position Greater Than 12 Months, Gross Unrealized Losses</t>
        </is>
      </c>
      <c r="B29" s="8" t="n">
        <v>-101.3</v>
      </c>
      <c r="C29" s="8" t="n">
        <v>-139.2</v>
      </c>
    </row>
    <row r="30">
      <c r="A30" s="4" t="inlineStr">
        <is>
          <t>Securities in Unrealized Loss Position Greater Than 12 Months, Fair Market Value</t>
        </is>
      </c>
      <c r="B30" s="8" t="n">
        <v>1772.8</v>
      </c>
      <c r="C30" s="5" t="n">
        <v>1588</v>
      </c>
    </row>
    <row r="31">
      <c r="A31" s="4" t="inlineStr">
        <is>
          <t>Total, Gross Unrealized Losses</t>
        </is>
      </c>
      <c r="B31" s="8" t="n">
        <v>-101.6</v>
      </c>
      <c r="C31" s="5" t="n">
        <v>-145</v>
      </c>
    </row>
    <row r="32">
      <c r="A32" s="4" t="inlineStr">
        <is>
          <t>Total, Fair Market Value</t>
        </is>
      </c>
      <c r="B32" s="8" t="n">
        <v>1789.9</v>
      </c>
      <c r="C32" s="8" t="n">
        <v>1921.9</v>
      </c>
    </row>
    <row r="33">
      <c r="A33" s="4" t="inlineStr">
        <is>
          <t>U.S. government agency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Securities in Unrealized Loss Position Less Than 12 Months, Gross Unrealized Losses</t>
        </is>
      </c>
      <c r="B35" s="8" t="n">
        <v>-0.1</v>
      </c>
      <c r="C35" s="8" t="n">
        <v>-0.6</v>
      </c>
    </row>
    <row r="36">
      <c r="A36" s="4" t="inlineStr">
        <is>
          <t>Securities in Unrealized Loss Position Less Than 12 Months, Fair Market Value</t>
        </is>
      </c>
      <c r="B36" s="8" t="n">
        <v>18.8</v>
      </c>
      <c r="C36" s="8" t="n">
        <v>28.2</v>
      </c>
    </row>
    <row r="37">
      <c r="A37" s="4" t="inlineStr">
        <is>
          <t>Securities in Unrealized Loss Position Greater Than 12 Months, Gross Unrealized Losses</t>
        </is>
      </c>
      <c r="B37" s="8" t="n">
        <v>-144.5</v>
      </c>
      <c r="C37" s="8" t="n">
        <v>-179.2</v>
      </c>
    </row>
    <row r="38">
      <c r="A38" s="4" t="inlineStr">
        <is>
          <t>Securities in Unrealized Loss Position Greater Than 12 Months, Fair Market Value</t>
        </is>
      </c>
      <c r="B38" s="8" t="n">
        <v>1477.8</v>
      </c>
      <c r="C38" s="8" t="n">
        <v>1432.2</v>
      </c>
    </row>
    <row r="39">
      <c r="A39" s="4" t="inlineStr">
        <is>
          <t>Total, Gross Unrealized Losses</t>
        </is>
      </c>
      <c r="B39" s="8" t="n">
        <v>-144.6</v>
      </c>
      <c r="C39" s="8" t="n">
        <v>-179.8</v>
      </c>
    </row>
    <row r="40">
      <c r="A40" s="4" t="inlineStr">
        <is>
          <t>Total, Fair Market Value</t>
        </is>
      </c>
      <c r="B40" s="8" t="n">
        <v>1496.6</v>
      </c>
      <c r="C40" s="8" t="n">
        <v>1460.4</v>
      </c>
    </row>
    <row r="41">
      <c r="A41" s="4" t="inlineStr">
        <is>
          <t>Asset-backed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Securities in Unrealized Loss Position Less Than 12 Months, Gross Unrealized Losses</t>
        </is>
      </c>
      <c r="B43" s="8" t="n">
        <v>-0.5</v>
      </c>
      <c r="C43" s="5" t="n">
        <v>-2</v>
      </c>
    </row>
    <row r="44">
      <c r="A44" s="4" t="inlineStr">
        <is>
          <t>Securities in Unrealized Loss Position Less Than 12 Months, Fair Market Value</t>
        </is>
      </c>
      <c r="B44" s="8" t="n">
        <v>56.7</v>
      </c>
      <c r="C44" s="8" t="n">
        <v>159.7</v>
      </c>
    </row>
    <row r="45">
      <c r="A45" s="4" t="inlineStr">
        <is>
          <t>Securities in Unrealized Loss Position Greater Than 12 Months, Gross Unrealized Losses</t>
        </is>
      </c>
      <c r="B45" s="5" t="n">
        <v>-46</v>
      </c>
      <c r="C45" s="8" t="n">
        <v>-67.7</v>
      </c>
    </row>
    <row r="46">
      <c r="A46" s="4" t="inlineStr">
        <is>
          <t>Securities in Unrealized Loss Position Greater Than 12 Months, Fair Market Value</t>
        </is>
      </c>
      <c r="B46" s="8" t="n">
        <v>765.5</v>
      </c>
      <c r="C46" s="8" t="n">
        <v>975.6</v>
      </c>
    </row>
    <row r="47">
      <c r="A47" s="4" t="inlineStr">
        <is>
          <t>Total, Gross Unrealized Losses</t>
        </is>
      </c>
      <c r="B47" s="8" t="n">
        <v>-46.5</v>
      </c>
      <c r="C47" s="8" t="n">
        <v>-69.7</v>
      </c>
    </row>
    <row r="48">
      <c r="A48" s="4" t="inlineStr">
        <is>
          <t>Total, Fair Market Value</t>
        </is>
      </c>
      <c r="B48" s="8" t="n">
        <v>822.2</v>
      </c>
      <c r="C48" s="8" t="n">
        <v>1135.3</v>
      </c>
    </row>
    <row r="49">
      <c r="A49" s="4" t="inlineStr">
        <is>
          <t>Canadian provincial bond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Securities in Unrealized Loss Position Less Than 12 Months, Gross Unrealized Losses</t>
        </is>
      </c>
      <c r="B51" s="8" t="n">
        <v>-0.2</v>
      </c>
      <c r="C51" s="8" t="n">
        <v>-2.7</v>
      </c>
    </row>
    <row r="52">
      <c r="A52" s="4" t="inlineStr">
        <is>
          <t>Securities in Unrealized Loss Position Less Than 12 Months, Fair Market Value</t>
        </is>
      </c>
      <c r="B52" s="8" t="n">
        <v>32.1</v>
      </c>
      <c r="C52" s="5" t="n">
        <v>127</v>
      </c>
    </row>
    <row r="53">
      <c r="A53" s="4" t="inlineStr">
        <is>
          <t>Securities in Unrealized Loss Position Greater Than 12 Months, Gross Unrealized Losses</t>
        </is>
      </c>
      <c r="B53" s="8" t="n">
        <v>-55.6</v>
      </c>
      <c r="C53" s="8" t="n">
        <v>-75.40000000000001</v>
      </c>
    </row>
    <row r="54">
      <c r="A54" s="4" t="inlineStr">
        <is>
          <t>Securities in Unrealized Loss Position Greater Than 12 Months, Fair Market Value</t>
        </is>
      </c>
      <c r="B54" s="8" t="n">
        <v>764.5</v>
      </c>
      <c r="C54" s="8" t="n">
        <v>757.3</v>
      </c>
    </row>
    <row r="55">
      <c r="A55" s="4" t="inlineStr">
        <is>
          <t>Total, Gross Unrealized Losses</t>
        </is>
      </c>
      <c r="B55" s="8" t="n">
        <v>-55.8</v>
      </c>
      <c r="C55" s="8" t="n">
        <v>-78.09999999999999</v>
      </c>
    </row>
    <row r="56">
      <c r="A56" s="4" t="inlineStr">
        <is>
          <t>Total, Fair Market Value</t>
        </is>
      </c>
      <c r="B56" s="8" t="n">
        <v>796.6</v>
      </c>
      <c r="C56" s="8" t="n">
        <v>884.3</v>
      </c>
    </row>
    <row r="57">
      <c r="A57" s="4" t="inlineStr">
        <is>
          <t>Commercial mortgage-backed securiti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Securities in Unrealized Loss Position Less Than 12 Months, Gross Unrealized Losses</t>
        </is>
      </c>
      <c r="B59" s="8" t="n">
        <v>-0.4</v>
      </c>
      <c r="C59" s="8" t="n">
        <v>-6.7</v>
      </c>
    </row>
    <row r="60">
      <c r="A60" s="4" t="inlineStr">
        <is>
          <t>Securities in Unrealized Loss Position Less Than 12 Months, Fair Market Value</t>
        </is>
      </c>
      <c r="B60" s="8" t="n">
        <v>11.3</v>
      </c>
      <c r="C60" s="8" t="n">
        <v>126.9</v>
      </c>
    </row>
    <row r="61">
      <c r="A61" s="4" t="inlineStr">
        <is>
          <t>Securities in Unrealized Loss Position Greater Than 12 Months, Gross Unrealized Losses</t>
        </is>
      </c>
      <c r="B61" s="8" t="n">
        <v>-34.3</v>
      </c>
      <c r="C61" s="5" t="n">
        <v>-40</v>
      </c>
    </row>
    <row r="62">
      <c r="A62" s="4" t="inlineStr">
        <is>
          <t>Securities in Unrealized Loss Position Greater Than 12 Months, Fair Market Value</t>
        </is>
      </c>
      <c r="B62" s="8" t="n">
        <v>557.5</v>
      </c>
      <c r="C62" s="8" t="n">
        <v>505.6</v>
      </c>
    </row>
    <row r="63">
      <c r="A63" s="4" t="inlineStr">
        <is>
          <t>Total, Gross Unrealized Losses</t>
        </is>
      </c>
      <c r="B63" s="8" t="n">
        <v>-34.7</v>
      </c>
      <c r="C63" s="8" t="n">
        <v>-46.7</v>
      </c>
    </row>
    <row r="64">
      <c r="A64" s="4" t="inlineStr">
        <is>
          <t>Total, Fair Market Value</t>
        </is>
      </c>
      <c r="B64" s="8" t="n">
        <v>568.8</v>
      </c>
      <c r="C64" s="8" t="n">
        <v>632.5</v>
      </c>
    </row>
    <row r="65">
      <c r="A65" s="4" t="inlineStr">
        <is>
          <t>Other securitie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Securities in Unrealized Loss Position Less Than 12 Months, Gross Unrealized Losses</t>
        </is>
      </c>
      <c r="B67" s="5" t="n">
        <v>-8</v>
      </c>
      <c r="C67" s="8" t="n">
        <v>-14.5</v>
      </c>
    </row>
    <row r="68">
      <c r="A68" s="4" t="inlineStr">
        <is>
          <t>Securities in Unrealized Loss Position Less Than 12 Months, Fair Market Value</t>
        </is>
      </c>
      <c r="B68" s="8" t="n">
        <v>227.1</v>
      </c>
      <c r="C68" s="5" t="n">
        <v>574</v>
      </c>
    </row>
    <row r="69">
      <c r="A69" s="4" t="inlineStr">
        <is>
          <t>Securities in Unrealized Loss Position Greater Than 12 Months, Gross Unrealized Losses</t>
        </is>
      </c>
      <c r="B69" s="8" t="n">
        <v>-60.1</v>
      </c>
      <c r="C69" s="8" t="n">
        <v>-81.90000000000001</v>
      </c>
    </row>
    <row r="70">
      <c r="A70" s="4" t="inlineStr">
        <is>
          <t>Securities in Unrealized Loss Position Greater Than 12 Months, Fair Market Value</t>
        </is>
      </c>
      <c r="B70" s="8" t="n">
        <v>780.1</v>
      </c>
      <c r="C70" s="5" t="n">
        <v>629</v>
      </c>
    </row>
    <row r="71">
      <c r="A71" s="4" t="inlineStr">
        <is>
          <t>Total, Gross Unrealized Losses</t>
        </is>
      </c>
      <c r="B71" s="8" t="n">
        <v>-68.09999999999999</v>
      </c>
      <c r="C71" s="8" t="n">
        <v>-96.40000000000001</v>
      </c>
    </row>
    <row r="72">
      <c r="A72" s="4" t="inlineStr">
        <is>
          <t>Total, Fair Market Value</t>
        </is>
      </c>
      <c r="B72" s="7" t="n">
        <v>1007.2</v>
      </c>
      <c r="C72" s="6" t="n">
        <v>12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rporate Investments and Funds Held for Clients - Classification of Corporate Investments on the Consolidated Balance Sheets (Details) - USD ($) $ in Millions</t>
        </is>
      </c>
      <c r="B1" s="2" t="inlineStr">
        <is>
          <t>Dec. 31, 2023</t>
        </is>
      </c>
      <c r="C1" s="2" t="inlineStr">
        <is>
          <t>Jun. 30, 2023</t>
        </is>
      </c>
      <c r="D1" s="2" t="inlineStr">
        <is>
          <t>Dec. 31, 2022</t>
        </is>
      </c>
    </row>
    <row r="2">
      <c r="A2" s="3" t="inlineStr">
        <is>
          <t>Corporate Investments And Funds Held For Clients [Abstract]</t>
        </is>
      </c>
      <c r="B2" s="4" t="inlineStr">
        <is>
          <t xml:space="preserve"> </t>
        </is>
      </c>
      <c r="C2" s="4" t="inlineStr">
        <is>
          <t xml:space="preserve"> </t>
        </is>
      </c>
      <c r="D2" s="4" t="inlineStr">
        <is>
          <t xml:space="preserve"> </t>
        </is>
      </c>
    </row>
    <row r="3">
      <c r="A3" s="4" t="inlineStr">
        <is>
          <t>Cash and cash equivalents</t>
        </is>
      </c>
      <c r="B3" s="7" t="n">
        <v>1641.3</v>
      </c>
      <c r="C3" s="7" t="n">
        <v>2083.5</v>
      </c>
      <c r="D3" s="6" t="n">
        <v>1345</v>
      </c>
    </row>
    <row r="4">
      <c r="A4" s="4" t="inlineStr">
        <is>
          <t>Short-term marketable securities</t>
        </is>
      </c>
      <c r="B4" s="8" t="n">
        <v>24.4</v>
      </c>
      <c r="C4" s="8" t="n">
        <v>14.7</v>
      </c>
      <c r="D4" s="4" t="inlineStr">
        <is>
          <t xml:space="preserve"> </t>
        </is>
      </c>
    </row>
    <row r="5">
      <c r="A5" s="4" t="inlineStr">
        <is>
          <t>Long-term marketable securities</t>
        </is>
      </c>
      <c r="B5" s="5" t="n">
        <v>0</v>
      </c>
      <c r="C5" s="8" t="n">
        <v>104.6</v>
      </c>
      <c r="D5" s="4" t="inlineStr">
        <is>
          <t xml:space="preserve"> </t>
        </is>
      </c>
    </row>
    <row r="6">
      <c r="A6" s="4" t="inlineStr">
        <is>
          <t>Total corporate investments</t>
        </is>
      </c>
      <c r="B6" s="7" t="n">
        <v>1665.7</v>
      </c>
      <c r="C6" s="7" t="n">
        <v>2202.8</v>
      </c>
      <c r="D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s>
  <sheetData>
    <row r="1">
      <c r="A1" s="1" t="inlineStr">
        <is>
          <t>Corporate Investments and Funds Held for Clients - Schedule of Investment of Funds Held for Clients (Details) - USD ($) $ in Millions</t>
        </is>
      </c>
      <c r="B1" s="2" t="inlineStr">
        <is>
          <t>Dec. 31, 2023</t>
        </is>
      </c>
      <c r="D1" s="2" t="inlineStr">
        <is>
          <t>Jun. 30, 2023</t>
        </is>
      </c>
      <c r="E1" s="2" t="inlineStr">
        <is>
          <t>Dec. 31, 2022</t>
        </is>
      </c>
      <c r="F1" s="2" t="inlineStr">
        <is>
          <t>[1]</t>
        </is>
      </c>
    </row>
    <row r="2">
      <c r="A2" s="3" t="inlineStr">
        <is>
          <t>Debt Securities, Available-for-sale [Line Items]</t>
        </is>
      </c>
      <c r="B2" s="4" t="inlineStr">
        <is>
          <t xml:space="preserve"> </t>
        </is>
      </c>
      <c r="D2" s="4" t="inlineStr">
        <is>
          <t xml:space="preserve"> </t>
        </is>
      </c>
      <c r="E2" s="4" t="inlineStr">
        <is>
          <t xml:space="preserve"> </t>
        </is>
      </c>
    </row>
    <row r="3">
      <c r="A3" s="4" t="inlineStr">
        <is>
          <t>Restricted cash and cash equivalents held to satisfy client funds obligations</t>
        </is>
      </c>
      <c r="B3" s="6" t="n">
        <v>12238</v>
      </c>
      <c r="C3" s="4" t="inlineStr">
        <is>
          <t>[1]</t>
        </is>
      </c>
      <c r="D3" s="6" t="n">
        <v>6688</v>
      </c>
      <c r="E3" s="7" t="n">
        <v>11937.5</v>
      </c>
    </row>
    <row r="4">
      <c r="A4" s="4" t="inlineStr">
        <is>
          <t>Total funds held for clients</t>
        </is>
      </c>
      <c r="B4" s="8" t="n">
        <v>42509.1</v>
      </c>
      <c r="D4" s="8" t="n">
        <v>36333.6</v>
      </c>
      <c r="E4" s="4" t="inlineStr">
        <is>
          <t xml:space="preserve"> </t>
        </is>
      </c>
    </row>
    <row r="5">
      <c r="A5" s="4" t="inlineStr">
        <is>
          <t>Current</t>
        </is>
      </c>
      <c r="B5" s="4" t="inlineStr">
        <is>
          <t xml:space="preserve"> </t>
        </is>
      </c>
      <c r="D5" s="4" t="inlineStr">
        <is>
          <t xml:space="preserve"> </t>
        </is>
      </c>
      <c r="E5" s="4" t="inlineStr">
        <is>
          <t xml:space="preserve"> </t>
        </is>
      </c>
    </row>
    <row r="6">
      <c r="A6" s="3" t="inlineStr">
        <is>
          <t>Debt Securities, Available-for-sale [Line Items]</t>
        </is>
      </c>
      <c r="B6" s="4" t="inlineStr">
        <is>
          <t xml:space="preserve"> </t>
        </is>
      </c>
      <c r="D6" s="4" t="inlineStr">
        <is>
          <t xml:space="preserve"> </t>
        </is>
      </c>
      <c r="E6" s="4" t="inlineStr">
        <is>
          <t xml:space="preserve"> </t>
        </is>
      </c>
    </row>
    <row r="7">
      <c r="A7" s="4" t="inlineStr">
        <is>
          <t>Available-for-sale securities, restricted</t>
        </is>
      </c>
      <c r="B7" s="8" t="n">
        <v>6479.6</v>
      </c>
      <c r="D7" s="8" t="n">
        <v>5601.9</v>
      </c>
      <c r="E7" s="4" t="inlineStr">
        <is>
          <t xml:space="preserve"> </t>
        </is>
      </c>
    </row>
    <row r="8">
      <c r="A8" s="4" t="inlineStr">
        <is>
          <t>Non-current</t>
        </is>
      </c>
      <c r="B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D9" s="4" t="inlineStr">
        <is>
          <t xml:space="preserve"> </t>
        </is>
      </c>
      <c r="E9" s="4" t="inlineStr">
        <is>
          <t xml:space="preserve"> </t>
        </is>
      </c>
    </row>
    <row r="10">
      <c r="A10" s="4" t="inlineStr">
        <is>
          <t>Available-for-sale securities, restricted</t>
        </is>
      </c>
      <c r="B10" s="7" t="n">
        <v>23791.5</v>
      </c>
      <c r="D10" s="7" t="n">
        <v>24043.7</v>
      </c>
      <c r="E10" s="4" t="inlineStr">
        <is>
          <t xml:space="preserve"> </t>
        </is>
      </c>
    </row>
    <row r="11"/>
    <row r="12">
      <c r="A12" s="4" t="inlineStr">
        <is>
          <t>[1]See Note 6 for a reconciliation of restricted cash and restricted cash equivalents in funds held for clients on the Consolidated Balance Sheets.</t>
        </is>
      </c>
    </row>
  </sheetData>
  <mergeCells count="12">
    <mergeCell ref="B1:C1"/>
    <mergeCell ref="E2:F2"/>
    <mergeCell ref="E3:F3"/>
    <mergeCell ref="E4:F4"/>
    <mergeCell ref="E5:F5"/>
    <mergeCell ref="E6:F6"/>
    <mergeCell ref="E7:F7"/>
    <mergeCell ref="E8:F8"/>
    <mergeCell ref="E9:F9"/>
    <mergeCell ref="E10:F10"/>
    <mergeCell ref="A11:F11"/>
    <mergeCell ref="A12:F1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porate Investments and Funds Held for Clients - Expected Maturities of Available-For-Sale Securities (Details) - USD ($) $ in Millions</t>
        </is>
      </c>
      <c r="B1" s="2" t="inlineStr">
        <is>
          <t>Dec. 31, 2023</t>
        </is>
      </c>
      <c r="C1" s="2" t="inlineStr">
        <is>
          <t>Jun. 30, 2023</t>
        </is>
      </c>
    </row>
    <row r="2">
      <c r="A2" s="3" t="inlineStr">
        <is>
          <t>Corporate Investments And Funds Held For Clients [Abstract]</t>
        </is>
      </c>
      <c r="B2" s="4" t="inlineStr">
        <is>
          <t xml:space="preserve"> </t>
        </is>
      </c>
      <c r="C2" s="4" t="inlineStr">
        <is>
          <t xml:space="preserve"> </t>
        </is>
      </c>
    </row>
    <row r="3">
      <c r="A3" s="4" t="inlineStr">
        <is>
          <t>One year or less</t>
        </is>
      </c>
      <c r="B3" s="6" t="n">
        <v>6504</v>
      </c>
      <c r="C3" s="4" t="inlineStr">
        <is>
          <t xml:space="preserve"> </t>
        </is>
      </c>
    </row>
    <row r="4">
      <c r="A4" s="4" t="inlineStr">
        <is>
          <t>One year to two years</t>
        </is>
      </c>
      <c r="B4" s="8" t="n">
        <v>6799.5</v>
      </c>
      <c r="C4" s="4" t="inlineStr">
        <is>
          <t xml:space="preserve"> </t>
        </is>
      </c>
    </row>
    <row r="5">
      <c r="A5" s="4" t="inlineStr">
        <is>
          <t>Two years to three years</t>
        </is>
      </c>
      <c r="B5" s="8" t="n">
        <v>7078.7</v>
      </c>
      <c r="C5" s="4" t="inlineStr">
        <is>
          <t xml:space="preserve"> </t>
        </is>
      </c>
    </row>
    <row r="6">
      <c r="A6" s="4" t="inlineStr">
        <is>
          <t>Three years to four years</t>
        </is>
      </c>
      <c r="B6" s="8" t="n">
        <v>2336.7</v>
      </c>
      <c r="C6" s="4" t="inlineStr">
        <is>
          <t xml:space="preserve"> </t>
        </is>
      </c>
    </row>
    <row r="7">
      <c r="A7" s="4" t="inlineStr">
        <is>
          <t>After four years</t>
        </is>
      </c>
      <c r="B7" s="8" t="n">
        <v>7576.6</v>
      </c>
      <c r="C7" s="4" t="inlineStr">
        <is>
          <t xml:space="preserve"> </t>
        </is>
      </c>
    </row>
    <row r="8">
      <c r="A8" s="4" t="inlineStr">
        <is>
          <t>Total available-for-sale securities</t>
        </is>
      </c>
      <c r="B8" s="7" t="n">
        <v>30295.5</v>
      </c>
      <c r="C8" s="7" t="n">
        <v>2976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Narrative (Details)</t>
        </is>
      </c>
      <c r="B1" s="2" t="inlineStr">
        <is>
          <t>Dec. 31, 2023</t>
        </is>
      </c>
      <c r="C1" s="2" t="inlineStr">
        <is>
          <t>Jun. 30, 2023</t>
        </is>
      </c>
    </row>
    <row r="2">
      <c r="A2" s="3" t="inlineStr">
        <is>
          <t>Leases [Abstract]</t>
        </is>
      </c>
      <c r="B2" s="4" t="inlineStr">
        <is>
          <t xml:space="preserve"> </t>
        </is>
      </c>
      <c r="C2" s="4" t="inlineStr">
        <is>
          <t xml:space="preserve"> </t>
        </is>
      </c>
    </row>
    <row r="3">
      <c r="A3" s="4" t="inlineStr">
        <is>
          <t>Operating Lease, Liability, Current, Statement of Financial Position [Extensible List]</t>
        </is>
      </c>
      <c r="B3" s="4" t="inlineStr">
        <is>
          <t>Accrued expenses and other current liabilities</t>
        </is>
      </c>
      <c r="C3" s="4" t="inlineStr">
        <is>
          <t>Accrued expenses and other current liabilities</t>
        </is>
      </c>
    </row>
    <row r="4">
      <c r="A4" s="4" t="inlineStr">
        <is>
          <t>Operating lease, contract term</t>
        </is>
      </c>
      <c r="B4" s="4" t="inlineStr">
        <is>
          <t>11 years</t>
        </is>
      </c>
      <c r="C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3</t>
        </is>
      </c>
      <c r="D1" s="2" t="inlineStr">
        <is>
          <t>Jun. 30, 2023</t>
        </is>
      </c>
    </row>
    <row r="2">
      <c r="A2" s="3" t="inlineStr">
        <is>
          <t>Current assets:</t>
        </is>
      </c>
      <c r="C2" s="4" t="inlineStr">
        <is>
          <t xml:space="preserve"> </t>
        </is>
      </c>
      <c r="D2" s="4" t="inlineStr">
        <is>
          <t xml:space="preserve"> </t>
        </is>
      </c>
    </row>
    <row r="3">
      <c r="A3" s="4" t="inlineStr">
        <is>
          <t>Cash and cash equivalents</t>
        </is>
      </c>
      <c r="C3" s="7" t="n">
        <v>1641.3</v>
      </c>
      <c r="D3" s="7" t="n">
        <v>2083.5</v>
      </c>
    </row>
    <row r="4">
      <c r="A4" s="4" t="inlineStr">
        <is>
          <t>Accounts receivable, net of allowance for doubtful accounts of $48.6 and $53.0, respectively</t>
        </is>
      </c>
      <c r="C4" s="8" t="n">
        <v>3372.4</v>
      </c>
      <c r="D4" s="8" t="n">
        <v>3009.6</v>
      </c>
    </row>
    <row r="5">
      <c r="A5" s="4" t="inlineStr">
        <is>
          <t>Other current assets</t>
        </is>
      </c>
      <c r="C5" s="8" t="n">
        <v>1020.6</v>
      </c>
      <c r="D5" s="8" t="n">
        <v>743.9</v>
      </c>
    </row>
    <row r="6">
      <c r="A6" s="4" t="inlineStr">
        <is>
          <t>Total current assets before funds held for clients</t>
        </is>
      </c>
      <c r="C6" s="8" t="n">
        <v>6034.3</v>
      </c>
      <c r="D6" s="5" t="n">
        <v>5837</v>
      </c>
    </row>
    <row r="7">
      <c r="A7" s="4" t="inlineStr">
        <is>
          <t>Funds held for clients</t>
        </is>
      </c>
      <c r="C7" s="8" t="n">
        <v>42509.1</v>
      </c>
      <c r="D7" s="8" t="n">
        <v>36333.6</v>
      </c>
    </row>
    <row r="8">
      <c r="A8" s="4" t="inlineStr">
        <is>
          <t>Total current assets</t>
        </is>
      </c>
      <c r="C8" s="8" t="n">
        <v>48543.4</v>
      </c>
      <c r="D8" s="8" t="n">
        <v>42170.6</v>
      </c>
    </row>
    <row r="9">
      <c r="A9" s="4" t="inlineStr">
        <is>
          <t>Long-term receivables, net of allowance for doubtful accounts of $0.1 and $0.1, respectively</t>
        </is>
      </c>
      <c r="C9" s="8" t="n">
        <v>7.6</v>
      </c>
      <c r="D9" s="8" t="n">
        <v>8.5</v>
      </c>
    </row>
    <row r="10">
      <c r="A10" s="4" t="inlineStr">
        <is>
          <t>Property, plant and equipment, net</t>
        </is>
      </c>
      <c r="C10" s="5" t="n">
        <v>671</v>
      </c>
      <c r="D10" s="8" t="n">
        <v>681.4</v>
      </c>
    </row>
    <row r="11">
      <c r="A11" s="4" t="inlineStr">
        <is>
          <t>Operating lease right-of-use asset</t>
        </is>
      </c>
      <c r="C11" s="5" t="n">
        <v>372</v>
      </c>
      <c r="D11" s="8" t="n">
        <v>402.4</v>
      </c>
    </row>
    <row r="12">
      <c r="A12" s="4" t="inlineStr">
        <is>
          <t>Deferred contract costs</t>
        </is>
      </c>
      <c r="C12" s="8" t="n">
        <v>2794.7</v>
      </c>
      <c r="D12" s="8" t="n">
        <v>2769.7</v>
      </c>
    </row>
    <row r="13">
      <c r="A13" s="4" t="inlineStr">
        <is>
          <t>Other assets</t>
        </is>
      </c>
      <c r="C13" s="8" t="n">
        <v>995.8</v>
      </c>
      <c r="D13" s="8" t="n">
        <v>1255.4</v>
      </c>
    </row>
    <row r="14">
      <c r="A14" s="4" t="inlineStr">
        <is>
          <t>Goodwill</t>
        </is>
      </c>
      <c r="C14" s="8" t="n">
        <v>2369.8</v>
      </c>
      <c r="D14" s="8" t="n">
        <v>2339.4</v>
      </c>
    </row>
    <row r="15">
      <c r="A15" s="4" t="inlineStr">
        <is>
          <t>Intangible assets, net</t>
        </is>
      </c>
      <c r="C15" s="8" t="n">
        <v>1315.1</v>
      </c>
      <c r="D15" s="8" t="n">
        <v>1343.6</v>
      </c>
    </row>
    <row r="16">
      <c r="A16" s="4" t="inlineStr">
        <is>
          <t>Total assets</t>
        </is>
      </c>
      <c r="C16" s="8" t="n">
        <v>57069.4</v>
      </c>
      <c r="D16" s="5" t="n">
        <v>50971</v>
      </c>
    </row>
    <row r="17">
      <c r="A17" s="3" t="inlineStr">
        <is>
          <t>Current liabilities:</t>
        </is>
      </c>
      <c r="C17" s="4" t="inlineStr">
        <is>
          <t xml:space="preserve"> </t>
        </is>
      </c>
      <c r="D17" s="4" t="inlineStr">
        <is>
          <t xml:space="preserve"> </t>
        </is>
      </c>
    </row>
    <row r="18">
      <c r="A18" s="4" t="inlineStr">
        <is>
          <t>Accounts payable</t>
        </is>
      </c>
      <c r="C18" s="8" t="n">
        <v>76.8</v>
      </c>
      <c r="D18" s="8" t="n">
        <v>96.8</v>
      </c>
    </row>
    <row r="19">
      <c r="A19" s="4" t="inlineStr">
        <is>
          <t>Accrued expenses and other current liabilities</t>
        </is>
      </c>
      <c r="C19" s="8" t="n">
        <v>2634.9</v>
      </c>
      <c r="D19" s="8" t="n">
        <v>2342.6</v>
      </c>
    </row>
    <row r="20">
      <c r="A20" s="4" t="inlineStr">
        <is>
          <t>Accrued payroll and payroll-related expenses</t>
        </is>
      </c>
      <c r="C20" s="8" t="n">
        <v>603.2</v>
      </c>
      <c r="D20" s="8" t="n">
        <v>941.4</v>
      </c>
    </row>
    <row r="21">
      <c r="A21" s="4" t="inlineStr">
        <is>
          <t>Dividends payable</t>
        </is>
      </c>
      <c r="C21" s="8" t="n">
        <v>569.7</v>
      </c>
      <c r="D21" s="5" t="n">
        <v>510</v>
      </c>
    </row>
    <row r="22">
      <c r="A22" s="4" t="inlineStr">
        <is>
          <t>Short-term deferred revenues</t>
        </is>
      </c>
      <c r="C22" s="8" t="n">
        <v>188.3</v>
      </c>
      <c r="D22" s="8" t="n">
        <v>188.6</v>
      </c>
    </row>
    <row r="23">
      <c r="A23" s="4" t="inlineStr">
        <is>
          <t>Obligations under reverse repurchase agreements</t>
        </is>
      </c>
      <c r="B23" s="4" t="inlineStr">
        <is>
          <t>[1]</t>
        </is>
      </c>
      <c r="C23" s="8" t="n">
        <v>21.6</v>
      </c>
      <c r="D23" s="8" t="n">
        <v>105.4</v>
      </c>
    </row>
    <row r="24">
      <c r="A24" s="4" t="inlineStr">
        <is>
          <t>Income taxes payable</t>
        </is>
      </c>
      <c r="C24" s="8" t="n">
        <v>1.1</v>
      </c>
      <c r="D24" s="8" t="n">
        <v>44.2</v>
      </c>
    </row>
    <row r="25">
      <c r="A25" s="4" t="inlineStr">
        <is>
          <t>Total current liabilities before client funds obligations</t>
        </is>
      </c>
      <c r="C25" s="8" t="n">
        <v>4095.6</v>
      </c>
      <c r="D25" s="5" t="n">
        <v>4229</v>
      </c>
    </row>
    <row r="26">
      <c r="A26" s="4" t="inlineStr">
        <is>
          <t>Client funds obligations</t>
        </is>
      </c>
      <c r="C26" s="8" t="n">
        <v>44002.1</v>
      </c>
      <c r="D26" s="8" t="n">
        <v>38538.6</v>
      </c>
    </row>
    <row r="27">
      <c r="A27" s="4" t="inlineStr">
        <is>
          <t>Total current liabilities</t>
        </is>
      </c>
      <c r="C27" s="8" t="n">
        <v>48097.7</v>
      </c>
      <c r="D27" s="8" t="n">
        <v>42767.6</v>
      </c>
    </row>
    <row r="28">
      <c r="A28" s="4" t="inlineStr">
        <is>
          <t>Long-term debt</t>
        </is>
      </c>
      <c r="C28" s="8" t="n">
        <v>2990.2</v>
      </c>
      <c r="D28" s="5" t="n">
        <v>2989</v>
      </c>
    </row>
    <row r="29">
      <c r="A29" s="4" t="inlineStr">
        <is>
          <t>Operating lease liabilities</t>
        </is>
      </c>
      <c r="C29" s="8" t="n">
        <v>326.8</v>
      </c>
      <c r="D29" s="8" t="n">
        <v>349.9</v>
      </c>
    </row>
    <row r="30">
      <c r="A30" s="4" t="inlineStr">
        <is>
          <t>Other liabilities</t>
        </is>
      </c>
      <c r="C30" s="8" t="n">
        <v>918.9</v>
      </c>
      <c r="D30" s="8" t="n">
        <v>933.7</v>
      </c>
    </row>
    <row r="31">
      <c r="A31" s="4" t="inlineStr">
        <is>
          <t>Deferred income taxes</t>
        </is>
      </c>
      <c r="C31" s="8" t="n">
        <v>68.3</v>
      </c>
      <c r="D31" s="8" t="n">
        <v>73.59999999999999</v>
      </c>
    </row>
    <row r="32">
      <c r="A32" s="4" t="inlineStr">
        <is>
          <t>Long-term deferred revenues</t>
        </is>
      </c>
      <c r="C32" s="8" t="n">
        <v>347.9</v>
      </c>
      <c r="D32" s="8" t="n">
        <v>348.1</v>
      </c>
    </row>
    <row r="33">
      <c r="A33" s="4" t="inlineStr">
        <is>
          <t>Total liabilities</t>
        </is>
      </c>
      <c r="C33" s="8" t="n">
        <v>52749.8</v>
      </c>
      <c r="D33" s="8" t="n">
        <v>47461.9</v>
      </c>
    </row>
    <row r="34">
      <c r="A34" s="4" t="inlineStr">
        <is>
          <t>Commitments and contingencies (Note 13)</t>
        </is>
      </c>
      <c r="C34" s="4" t="inlineStr">
        <is>
          <t xml:space="preserve"> </t>
        </is>
      </c>
      <c r="D34" s="4" t="inlineStr">
        <is>
          <t xml:space="preserve"> </t>
        </is>
      </c>
    </row>
    <row r="35">
      <c r="A35" s="3" t="inlineStr">
        <is>
          <t>Stockholders' equity:</t>
        </is>
      </c>
      <c r="C35" s="4" t="inlineStr">
        <is>
          <t xml:space="preserve"> </t>
        </is>
      </c>
      <c r="D35" s="4" t="inlineStr">
        <is>
          <t xml:space="preserve"> </t>
        </is>
      </c>
    </row>
    <row r="36">
      <c r="A36" s="4" t="inlineStr">
        <is>
          <t>Preferred stock, $1.00 par value: authorized, 0.3 shares; issued, none</t>
        </is>
      </c>
      <c r="C36" s="5" t="n">
        <v>0</v>
      </c>
      <c r="D36" s="5" t="n">
        <v>0</v>
      </c>
    </row>
    <row r="37">
      <c r="A37" s="4" t="inlineStr">
        <is>
          <t>Common stock, $0.10 par value: authorized, 1,000.0 shares; issued, 638.7 shares at December 31, 2023 and June 30, 2023; outstanding, 410.7 and 412.1 shares at December 31, 2023 and June 30, 2023, respectively</t>
        </is>
      </c>
      <c r="C37" s="8" t="n">
        <v>63.9</v>
      </c>
      <c r="D37" s="8" t="n">
        <v>63.9</v>
      </c>
    </row>
    <row r="38">
      <c r="A38" s="4" t="inlineStr">
        <is>
          <t>Capital in excess of par value</t>
        </is>
      </c>
      <c r="C38" s="8" t="n">
        <v>2262.9</v>
      </c>
      <c r="D38" s="8" t="n">
        <v>2102.3</v>
      </c>
    </row>
    <row r="39">
      <c r="A39" s="4" t="inlineStr">
        <is>
          <t>Retained earnings</t>
        </is>
      </c>
      <c r="C39" s="8" t="n">
        <v>22757.1</v>
      </c>
      <c r="D39" s="5" t="n">
        <v>22118</v>
      </c>
    </row>
    <row r="40">
      <c r="A40" s="4" t="inlineStr">
        <is>
          <t>Treasury stock - at cost: 228.0 and 226.6 shares at December 31, 2023 and June 30, 2023, respectively</t>
        </is>
      </c>
      <c r="C40" s="8" t="n">
        <v>-19019.1</v>
      </c>
      <c r="D40" s="8" t="n">
        <v>-18469.3</v>
      </c>
    </row>
    <row r="41">
      <c r="A41" s="4" t="inlineStr">
        <is>
          <t>Accumulated other comprehensive (loss)/ income</t>
        </is>
      </c>
      <c r="C41" s="8" t="n">
        <v>-1745.2</v>
      </c>
      <c r="D41" s="8" t="n">
        <v>-2305.8</v>
      </c>
    </row>
    <row r="42">
      <c r="A42" s="4" t="inlineStr">
        <is>
          <t>Total stockholders’ equity</t>
        </is>
      </c>
      <c r="C42" s="8" t="n">
        <v>4319.6</v>
      </c>
      <c r="D42" s="8" t="n">
        <v>3509.1</v>
      </c>
    </row>
    <row r="43">
      <c r="A43" s="4" t="inlineStr">
        <is>
          <t>Total liabilities and stockholders’ equity</t>
        </is>
      </c>
      <c r="C43" s="7" t="n">
        <v>57069.4</v>
      </c>
      <c r="D43" s="6" t="n">
        <v>50971</v>
      </c>
    </row>
    <row r="44"/>
    <row r="45">
      <c r="A45" s="4" t="inlineStr">
        <is>
          <t>[1]As of December 31, 2023, $21.5 million of short-term marketable securities and $0.1 million of cash and cash equivalents have been pledged as collateral under the Company's reverse repurchase agreements. As of June 30, 2023, $104.6 million of long-term marketable securities and $0.8 million of cash and cash equivalents have been pledged as collateral under the Company's reverse repurchase agreements (see Note 9)</t>
        </is>
      </c>
    </row>
  </sheetData>
  <mergeCells count="3">
    <mergeCell ref="A1:B1"/>
    <mergeCell ref="A44:C44"/>
    <mergeCell ref="A45:C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Lease Cost (Details) - USD ($) $ in Million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7" t="n">
        <v>32.2</v>
      </c>
      <c r="C4" s="7" t="n">
        <v>32.1</v>
      </c>
      <c r="D4" s="7" t="n">
        <v>66.2</v>
      </c>
      <c r="E4" s="7" t="n">
        <v>67.8</v>
      </c>
    </row>
    <row r="5">
      <c r="A5" s="4" t="inlineStr">
        <is>
          <t>Short-term lease cost</t>
        </is>
      </c>
      <c r="B5" s="8" t="n">
        <v>0.4</v>
      </c>
      <c r="C5" s="8" t="n">
        <v>0.4</v>
      </c>
      <c r="D5" s="8" t="n">
        <v>0.9</v>
      </c>
      <c r="E5" s="8" t="n">
        <v>0.7</v>
      </c>
    </row>
    <row r="6">
      <c r="A6" s="4" t="inlineStr">
        <is>
          <t>Variable lease cost</t>
        </is>
      </c>
      <c r="B6" s="8" t="n">
        <v>4.8</v>
      </c>
      <c r="C6" s="8" t="n">
        <v>3.9</v>
      </c>
      <c r="D6" s="5" t="n">
        <v>8</v>
      </c>
      <c r="E6" s="8" t="n">
        <v>6.8</v>
      </c>
    </row>
    <row r="7">
      <c r="A7" s="4" t="inlineStr">
        <is>
          <t>Total operating lease cost</t>
        </is>
      </c>
      <c r="B7" s="7" t="n">
        <v>37.4</v>
      </c>
      <c r="C7" s="7" t="n">
        <v>36.4</v>
      </c>
      <c r="D7" s="7" t="n">
        <v>75.09999999999999</v>
      </c>
      <c r="E7" s="7" t="n">
        <v>75.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Right of Use Assets and Operating Lease Liabilities (Details) - USD ($) $ in Millions</t>
        </is>
      </c>
      <c r="B1" s="2" t="inlineStr">
        <is>
          <t>6 Months Ended</t>
        </is>
      </c>
    </row>
    <row r="2">
      <c r="B2" s="2" t="inlineStr">
        <is>
          <t>Dec. 31, 2023</t>
        </is>
      </c>
      <c r="C2" s="2" t="inlineStr">
        <is>
          <t>Dec. 31, 2022</t>
        </is>
      </c>
      <c r="D2" s="2" t="inlineStr">
        <is>
          <t>Jun. 30, 2023</t>
        </is>
      </c>
    </row>
    <row r="3">
      <c r="A3" s="3" t="inlineStr">
        <is>
          <t>Leases [Abstract]</t>
        </is>
      </c>
      <c r="B3" s="4" t="inlineStr">
        <is>
          <t xml:space="preserve"> </t>
        </is>
      </c>
      <c r="C3" s="4" t="inlineStr">
        <is>
          <t xml:space="preserve"> </t>
        </is>
      </c>
      <c r="D3" s="4" t="inlineStr">
        <is>
          <t xml:space="preserve"> </t>
        </is>
      </c>
    </row>
    <row r="4">
      <c r="A4" s="4" t="inlineStr">
        <is>
          <t>Cash paid for operating lease liabilities</t>
        </is>
      </c>
      <c r="B4" s="7" t="n">
        <v>63.6</v>
      </c>
      <c r="C4" s="7" t="n">
        <v>65.3</v>
      </c>
      <c r="D4" s="4" t="inlineStr">
        <is>
          <t xml:space="preserve"> </t>
        </is>
      </c>
    </row>
    <row r="5">
      <c r="A5" s="4" t="inlineStr">
        <is>
          <t>Operating lease ROU assets obtained in exchange for new operating lease liabilities</t>
        </is>
      </c>
      <c r="B5" s="7" t="n">
        <v>45.8</v>
      </c>
      <c r="C5" s="7" t="n">
        <v>18.7</v>
      </c>
      <c r="D5" s="4" t="inlineStr">
        <is>
          <t xml:space="preserve"> </t>
        </is>
      </c>
    </row>
    <row r="6">
      <c r="A6" s="4" t="inlineStr">
        <is>
          <t>Weighted-average remaining lease term (in years)</t>
        </is>
      </c>
      <c r="B6" s="4" t="inlineStr">
        <is>
          <t>5 years</t>
        </is>
      </c>
      <c r="C6" s="4" t="inlineStr">
        <is>
          <t xml:space="preserve"> </t>
        </is>
      </c>
      <c r="D6" s="4" t="inlineStr">
        <is>
          <t>6 years</t>
        </is>
      </c>
    </row>
    <row r="7">
      <c r="A7" s="4" t="inlineStr">
        <is>
          <t>Weighted-average discount rate</t>
        </is>
      </c>
      <c r="B7" s="10" t="n">
        <v>0.03</v>
      </c>
      <c r="C7" s="4" t="inlineStr">
        <is>
          <t xml:space="preserve"> </t>
        </is>
      </c>
      <c r="D7" s="11" t="n">
        <v>0.027</v>
      </c>
    </row>
    <row r="8">
      <c r="A8" s="4" t="inlineStr">
        <is>
          <t>Current operating lease liability</t>
        </is>
      </c>
      <c r="B8" s="7" t="n">
        <v>96.5</v>
      </c>
      <c r="C8" s="4" t="inlineStr">
        <is>
          <t xml:space="preserve"> </t>
        </is>
      </c>
      <c r="D8" s="7" t="n">
        <v>95.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2" customWidth="1" min="2" max="2"/>
  </cols>
  <sheetData>
    <row r="1">
      <c r="A1" s="1" t="inlineStr">
        <is>
          <t>Leases - Operating Lease Maturities (Details) $ in Millions</t>
        </is>
      </c>
      <c r="B1" s="2" t="inlineStr">
        <is>
          <t>Dec. 31, 2023 USD ($)</t>
        </is>
      </c>
    </row>
    <row r="2">
      <c r="A2" s="3" t="inlineStr">
        <is>
          <t>Leases [Abstract]</t>
        </is>
      </c>
      <c r="B2" s="4" t="inlineStr">
        <is>
          <t xml:space="preserve"> </t>
        </is>
      </c>
    </row>
    <row r="3">
      <c r="A3" s="4" t="inlineStr">
        <is>
          <t>Six months ending June 30, 2024</t>
        </is>
      </c>
      <c r="B3" s="7" t="n">
        <v>56.9</v>
      </c>
    </row>
    <row r="4">
      <c r="A4" s="4" t="inlineStr">
        <is>
          <t>Twelve months ending June 30, 2025</t>
        </is>
      </c>
      <c r="B4" s="8" t="n">
        <v>100.4</v>
      </c>
    </row>
    <row r="5">
      <c r="A5" s="4" t="inlineStr">
        <is>
          <t>Twelve months ending June 30, 2026</t>
        </is>
      </c>
      <c r="B5" s="8" t="n">
        <v>86.7</v>
      </c>
    </row>
    <row r="6">
      <c r="A6" s="4" t="inlineStr">
        <is>
          <t>Twelve months ending June 30, 2027</t>
        </is>
      </c>
      <c r="B6" s="8" t="n">
        <v>75.7</v>
      </c>
    </row>
    <row r="7">
      <c r="A7" s="4" t="inlineStr">
        <is>
          <t>Twelve months ending June 30, 2028</t>
        </is>
      </c>
      <c r="B7" s="5" t="n">
        <v>56</v>
      </c>
    </row>
    <row r="8">
      <c r="A8" s="4" t="inlineStr">
        <is>
          <t>Thereafter</t>
        </is>
      </c>
      <c r="B8" s="5" t="n">
        <v>81</v>
      </c>
    </row>
    <row r="9">
      <c r="A9" s="4" t="inlineStr">
        <is>
          <t>Total undiscounted lease obligations</t>
        </is>
      </c>
      <c r="B9" s="8" t="n">
        <v>456.7</v>
      </c>
    </row>
    <row r="10">
      <c r="A10" s="4" t="inlineStr">
        <is>
          <t>Less: Imputed interest</t>
        </is>
      </c>
      <c r="B10" s="8" t="n">
        <v>-33.4</v>
      </c>
    </row>
    <row r="11">
      <c r="A11" s="4" t="inlineStr">
        <is>
          <t>Net lease obligations</t>
        </is>
      </c>
      <c r="B11" s="7" t="n">
        <v>42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Changes in Goodwill (Details) $ in Millions</t>
        </is>
      </c>
      <c r="B1" s="2" t="inlineStr">
        <is>
          <t>6 Months Ended</t>
        </is>
      </c>
    </row>
    <row r="2">
      <c r="B2" s="2" t="inlineStr">
        <is>
          <t>Dec. 31, 2023 USD ($)</t>
        </is>
      </c>
    </row>
    <row r="3">
      <c r="A3" s="3" t="inlineStr">
        <is>
          <t>Goodwill [Roll Forward]</t>
        </is>
      </c>
      <c r="B3" s="4" t="inlineStr">
        <is>
          <t xml:space="preserve"> </t>
        </is>
      </c>
    </row>
    <row r="4">
      <c r="A4" s="4" t="inlineStr">
        <is>
          <t>Balance at June 30, 2023</t>
        </is>
      </c>
      <c r="B4" s="7" t="n">
        <v>2339.4</v>
      </c>
    </row>
    <row r="5">
      <c r="A5" s="4" t="inlineStr">
        <is>
          <t>Additions and other adjustments</t>
        </is>
      </c>
      <c r="B5" s="8" t="n">
        <v>27.5</v>
      </c>
    </row>
    <row r="6">
      <c r="A6" s="4" t="inlineStr">
        <is>
          <t>Currency translation adjustments</t>
        </is>
      </c>
      <c r="B6" s="8" t="n">
        <v>2.9</v>
      </c>
    </row>
    <row r="7">
      <c r="A7" s="4" t="inlineStr">
        <is>
          <t>Balance at December 31, 2023</t>
        </is>
      </c>
      <c r="B7" s="8" t="n">
        <v>2369.8</v>
      </c>
    </row>
    <row r="8">
      <c r="A8" s="4" t="inlineStr">
        <is>
          <t>Employer Services</t>
        </is>
      </c>
      <c r="B8" s="4" t="inlineStr">
        <is>
          <t xml:space="preserve"> </t>
        </is>
      </c>
    </row>
    <row r="9">
      <c r="A9" s="3" t="inlineStr">
        <is>
          <t>Goodwill [Roll Forward]</t>
        </is>
      </c>
      <c r="B9" s="4" t="inlineStr">
        <is>
          <t xml:space="preserve"> </t>
        </is>
      </c>
    </row>
    <row r="10">
      <c r="A10" s="4" t="inlineStr">
        <is>
          <t>Balance at June 30, 2023</t>
        </is>
      </c>
      <c r="B10" s="8" t="n">
        <v>2334.6</v>
      </c>
    </row>
    <row r="11">
      <c r="A11" s="4" t="inlineStr">
        <is>
          <t>Additions and other adjustments</t>
        </is>
      </c>
      <c r="B11" s="8" t="n">
        <v>27.5</v>
      </c>
    </row>
    <row r="12">
      <c r="A12" s="4" t="inlineStr">
        <is>
          <t>Currency translation adjustments</t>
        </is>
      </c>
      <c r="B12" s="8" t="n">
        <v>2.9</v>
      </c>
    </row>
    <row r="13">
      <c r="A13" s="4" t="inlineStr">
        <is>
          <t>Balance at December 31, 2023</t>
        </is>
      </c>
      <c r="B13" s="5" t="n">
        <v>2365</v>
      </c>
    </row>
    <row r="14">
      <c r="A14" s="4" t="inlineStr">
        <is>
          <t>PEO Services</t>
        </is>
      </c>
      <c r="B14" s="4" t="inlineStr">
        <is>
          <t xml:space="preserve"> </t>
        </is>
      </c>
    </row>
    <row r="15">
      <c r="A15" s="3" t="inlineStr">
        <is>
          <t>Goodwill [Roll Forward]</t>
        </is>
      </c>
      <c r="B15" s="4" t="inlineStr">
        <is>
          <t xml:space="preserve"> </t>
        </is>
      </c>
    </row>
    <row r="16">
      <c r="A16" s="4" t="inlineStr">
        <is>
          <t>Balance at June 30, 2023</t>
        </is>
      </c>
      <c r="B16" s="8" t="n">
        <v>4.8</v>
      </c>
    </row>
    <row r="17">
      <c r="A17" s="4" t="inlineStr">
        <is>
          <t>Additions and other adjustments</t>
        </is>
      </c>
      <c r="B17" s="5" t="n">
        <v>0</v>
      </c>
    </row>
    <row r="18">
      <c r="A18" s="4" t="inlineStr">
        <is>
          <t>Currency translation adjustments</t>
        </is>
      </c>
      <c r="B18" s="5" t="n">
        <v>0</v>
      </c>
    </row>
    <row r="19">
      <c r="A19" s="4" t="inlineStr">
        <is>
          <t>Balance at December 31, 2023</t>
        </is>
      </c>
      <c r="B19" s="7" t="n">
        <v>4.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Components of Finite-Lived Intangible Assets (Details) - USD ($) $ in Millions</t>
        </is>
      </c>
      <c r="B1" s="2" t="inlineStr">
        <is>
          <t>Dec. 31, 2023</t>
        </is>
      </c>
      <c r="C1" s="2" t="inlineStr">
        <is>
          <t>Jun. 30, 2023</t>
        </is>
      </c>
    </row>
    <row r="2">
      <c r="A2" s="3" t="inlineStr">
        <is>
          <t>Finite-Lived Intangible Assets [Line Items]</t>
        </is>
      </c>
      <c r="B2" s="4" t="inlineStr">
        <is>
          <t xml:space="preserve"> </t>
        </is>
      </c>
      <c r="C2" s="4" t="inlineStr">
        <is>
          <t xml:space="preserve"> </t>
        </is>
      </c>
    </row>
    <row r="3">
      <c r="A3" s="4" t="inlineStr">
        <is>
          <t>Total - gross</t>
        </is>
      </c>
      <c r="B3" s="6" t="n">
        <v>5078</v>
      </c>
      <c r="C3" s="7" t="n">
        <v>4931.4</v>
      </c>
    </row>
    <row r="4">
      <c r="A4" s="4" t="inlineStr">
        <is>
          <t>Total - accumulated amortization</t>
        </is>
      </c>
      <c r="B4" s="8" t="n">
        <v>-3762.9</v>
      </c>
      <c r="C4" s="8" t="n">
        <v>-3587.8</v>
      </c>
    </row>
    <row r="5">
      <c r="A5" s="4" t="inlineStr">
        <is>
          <t>Intangible assets, net</t>
        </is>
      </c>
      <c r="B5" s="8" t="n">
        <v>1315.1</v>
      </c>
      <c r="C5" s="8" t="n">
        <v>1343.6</v>
      </c>
    </row>
    <row r="6">
      <c r="A6" s="4" t="inlineStr">
        <is>
          <t>Software and software licens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 gross</t>
        </is>
      </c>
      <c r="B8" s="8" t="n">
        <v>3673.4</v>
      </c>
      <c r="C8" s="8" t="n">
        <v>3548.9</v>
      </c>
    </row>
    <row r="9">
      <c r="A9" s="4" t="inlineStr">
        <is>
          <t>Total - accumulated amortization</t>
        </is>
      </c>
      <c r="B9" s="5" t="n">
        <v>-2559</v>
      </c>
      <c r="C9" s="8" t="n">
        <v>-2442.6</v>
      </c>
    </row>
    <row r="10">
      <c r="A10" s="4" t="inlineStr">
        <is>
          <t>Customer contracts and list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 gross</t>
        </is>
      </c>
      <c r="B12" s="8" t="n">
        <v>1162.6</v>
      </c>
      <c r="C12" s="8" t="n">
        <v>1140.6</v>
      </c>
    </row>
    <row r="13">
      <c r="A13" s="4" t="inlineStr">
        <is>
          <t>Total - accumulated amortization</t>
        </is>
      </c>
      <c r="B13" s="8" t="n">
        <v>-964.1</v>
      </c>
      <c r="C13" s="8" t="n">
        <v>-907.5</v>
      </c>
    </row>
    <row r="14">
      <c r="A14" s="4" t="inlineStr">
        <is>
          <t>Other intangibl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Total - gross</t>
        </is>
      </c>
      <c r="B16" s="5" t="n">
        <v>242</v>
      </c>
      <c r="C16" s="8" t="n">
        <v>241.9</v>
      </c>
    </row>
    <row r="17">
      <c r="A17" s="4" t="inlineStr">
        <is>
          <t>Total - accumulated amortization</t>
        </is>
      </c>
      <c r="B17" s="7" t="n">
        <v>-239.8</v>
      </c>
      <c r="C17" s="7" t="n">
        <v>-23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Narrative (Details) - USD ($) $ in Million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Useful life</t>
        </is>
      </c>
      <c r="B4" s="4" t="inlineStr">
        <is>
          <t>6 years</t>
        </is>
      </c>
      <c r="C4" s="4" t="inlineStr">
        <is>
          <t xml:space="preserve"> </t>
        </is>
      </c>
      <c r="D4" s="4" t="inlineStr">
        <is>
          <t>6 years</t>
        </is>
      </c>
      <c r="E4" s="4" t="inlineStr">
        <is>
          <t xml:space="preserve"> </t>
        </is>
      </c>
    </row>
    <row r="5">
      <c r="A5" s="4" t="inlineStr">
        <is>
          <t>Amortization of intangible assets</t>
        </is>
      </c>
      <c r="B5" s="7" t="n">
        <v>94.5</v>
      </c>
      <c r="C5" s="7" t="n">
        <v>93.7</v>
      </c>
      <c r="D5" s="7" t="n">
        <v>190.2</v>
      </c>
      <c r="E5" s="7" t="n">
        <v>186.1</v>
      </c>
    </row>
    <row r="6">
      <c r="A6" s="4" t="inlineStr">
        <is>
          <t>Software and software licenses</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Useful life</t>
        </is>
      </c>
      <c r="B8" s="4" t="inlineStr">
        <is>
          <t>6 years</t>
        </is>
      </c>
      <c r="C8" s="4" t="inlineStr">
        <is>
          <t xml:space="preserve"> </t>
        </is>
      </c>
      <c r="D8" s="4" t="inlineStr">
        <is>
          <t>6 years</t>
        </is>
      </c>
      <c r="E8" s="4" t="inlineStr">
        <is>
          <t xml:space="preserve"> </t>
        </is>
      </c>
    </row>
    <row r="9">
      <c r="A9" s="4" t="inlineStr">
        <is>
          <t>Customer contracts and lists</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Useful life</t>
        </is>
      </c>
      <c r="B11" s="4" t="inlineStr">
        <is>
          <t>3 years</t>
        </is>
      </c>
      <c r="C11" s="4" t="inlineStr">
        <is>
          <t xml:space="preserve"> </t>
        </is>
      </c>
      <c r="D11" s="4" t="inlineStr">
        <is>
          <t>3 years</t>
        </is>
      </c>
      <c r="E11" s="4" t="inlineStr">
        <is>
          <t xml:space="preserve"> </t>
        </is>
      </c>
    </row>
    <row r="12">
      <c r="A12" s="4" t="inlineStr">
        <is>
          <t>Other intangibles</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Useful life</t>
        </is>
      </c>
      <c r="B14" s="4" t="inlineStr">
        <is>
          <t>1 year</t>
        </is>
      </c>
      <c r="C14" s="4" t="inlineStr">
        <is>
          <t xml:space="preserve"> </t>
        </is>
      </c>
      <c r="D14" s="4" t="inlineStr">
        <is>
          <t>1 year</t>
        </is>
      </c>
      <c r="E14"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Finite-Lived Intangible Assets, Future Amortization Expense (Details) $ in Millions</t>
        </is>
      </c>
      <c r="B1" s="2" t="inlineStr">
        <is>
          <t>Dec. 31, 2023 USD ($)</t>
        </is>
      </c>
    </row>
    <row r="2">
      <c r="A2" s="3" t="inlineStr">
        <is>
          <t>Goodwill and Intangible Assets Disclosure [Abstract]</t>
        </is>
      </c>
      <c r="B2" s="4" t="inlineStr">
        <is>
          <t xml:space="preserve"> </t>
        </is>
      </c>
    </row>
    <row r="3">
      <c r="A3" s="4" t="inlineStr">
        <is>
          <t>Six months ending June 30, 2024</t>
        </is>
      </c>
      <c r="B3" s="7" t="n">
        <v>210.2</v>
      </c>
    </row>
    <row r="4">
      <c r="A4" s="4" t="inlineStr">
        <is>
          <t>Twelve months ending June 30, 2025</t>
        </is>
      </c>
      <c r="B4" s="8" t="n">
        <v>313.9</v>
      </c>
    </row>
    <row r="5">
      <c r="A5" s="4" t="inlineStr">
        <is>
          <t>Twelve months ending June 30, 2026</t>
        </is>
      </c>
      <c r="B5" s="8" t="n">
        <v>204.7</v>
      </c>
    </row>
    <row r="6">
      <c r="A6" s="4" t="inlineStr">
        <is>
          <t>Twelve months ending June 30, 2027</t>
        </is>
      </c>
      <c r="B6" s="8" t="n">
        <v>163.2</v>
      </c>
    </row>
    <row r="7">
      <c r="A7" s="4" t="inlineStr">
        <is>
          <t>Twelve months ending June 30, 2028</t>
        </is>
      </c>
      <c r="B7" s="5" t="n">
        <v>125</v>
      </c>
    </row>
    <row r="8">
      <c r="A8" s="4" t="inlineStr">
        <is>
          <t>Twelve months ending June 30, 2029</t>
        </is>
      </c>
      <c r="B8" s="7" t="n">
        <v>9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hort-term Financing - Narrative (Details) - USD ($)</t>
        </is>
      </c>
      <c r="C1" s="2" t="inlineStr">
        <is>
          <t>6 Months Ended</t>
        </is>
      </c>
    </row>
    <row r="2">
      <c r="C2" s="2" t="inlineStr">
        <is>
          <t>Dec. 31, 2023</t>
        </is>
      </c>
      <c r="D2" s="2" t="inlineStr">
        <is>
          <t>Jun. 30, 2023</t>
        </is>
      </c>
    </row>
    <row r="3">
      <c r="A3" s="3" t="inlineStr">
        <is>
          <t>Short-term Debt [Line Items]</t>
        </is>
      </c>
      <c r="C3" s="4" t="inlineStr">
        <is>
          <t xml:space="preserve"> </t>
        </is>
      </c>
      <c r="D3" s="4" t="inlineStr">
        <is>
          <t xml:space="preserve"> </t>
        </is>
      </c>
    </row>
    <row r="4">
      <c r="A4" s="4" t="inlineStr">
        <is>
          <t>Line of credit facility, fair value of amount outstanding</t>
        </is>
      </c>
      <c r="C4" s="6" t="n">
        <v>0</v>
      </c>
      <c r="D4" s="4" t="inlineStr">
        <is>
          <t xml:space="preserve"> </t>
        </is>
      </c>
    </row>
    <row r="5">
      <c r="A5" s="4" t="inlineStr">
        <is>
          <t>Commercial paper</t>
        </is>
      </c>
      <c r="C5" s="5" t="n">
        <v>0</v>
      </c>
      <c r="D5" s="6" t="n">
        <v>0</v>
      </c>
    </row>
    <row r="6">
      <c r="A6" s="4" t="inlineStr">
        <is>
          <t>Obligations under reverse repurchase agreements</t>
        </is>
      </c>
      <c r="B6" s="4" t="inlineStr">
        <is>
          <t>[1]</t>
        </is>
      </c>
      <c r="C6" s="5" t="n">
        <v>21600000</v>
      </c>
      <c r="D6" s="6" t="n">
        <v>105400000</v>
      </c>
    </row>
    <row r="7">
      <c r="A7" s="4" t="inlineStr">
        <is>
          <t>364-day credit agreement</t>
        </is>
      </c>
      <c r="C7" s="4" t="inlineStr">
        <is>
          <t xml:space="preserve"> </t>
        </is>
      </c>
      <c r="D7" s="4" t="inlineStr">
        <is>
          <t xml:space="preserve"> </t>
        </is>
      </c>
    </row>
    <row r="8">
      <c r="A8" s="3" t="inlineStr">
        <is>
          <t>Short-term Debt [Line Items]</t>
        </is>
      </c>
      <c r="C8" s="4" t="inlineStr">
        <is>
          <t xml:space="preserve"> </t>
        </is>
      </c>
      <c r="D8" s="4" t="inlineStr">
        <is>
          <t xml:space="preserve"> </t>
        </is>
      </c>
    </row>
    <row r="9">
      <c r="A9" s="4" t="inlineStr">
        <is>
          <t>Maximum borrowing capacity under credit facilities</t>
        </is>
      </c>
      <c r="C9" s="6" t="n">
        <v>4250000000</v>
      </c>
      <c r="D9" s="4" t="inlineStr">
        <is>
          <t xml:space="preserve"> </t>
        </is>
      </c>
    </row>
    <row r="10">
      <c r="A10" s="4" t="inlineStr">
        <is>
          <t>Term of credit agreement</t>
        </is>
      </c>
      <c r="C10" s="4" t="inlineStr">
        <is>
          <t>364 days</t>
        </is>
      </c>
      <c r="D10" s="4" t="inlineStr">
        <is>
          <t xml:space="preserve"> </t>
        </is>
      </c>
    </row>
    <row r="11">
      <c r="A11" s="4" t="inlineStr">
        <is>
          <t>Extension option term</t>
        </is>
      </c>
      <c r="C11" s="4" t="inlineStr">
        <is>
          <t>1 year</t>
        </is>
      </c>
      <c r="D11" s="4" t="inlineStr">
        <is>
          <t xml:space="preserve"> </t>
        </is>
      </c>
    </row>
    <row r="12">
      <c r="A12" s="4" t="inlineStr">
        <is>
          <t>Credit Facility Expiring In June 2026</t>
        </is>
      </c>
      <c r="C12" s="4" t="inlineStr">
        <is>
          <t xml:space="preserve"> </t>
        </is>
      </c>
      <c r="D12" s="4" t="inlineStr">
        <is>
          <t xml:space="preserve"> </t>
        </is>
      </c>
    </row>
    <row r="13">
      <c r="A13" s="3" t="inlineStr">
        <is>
          <t>Short-term Debt [Line Items]</t>
        </is>
      </c>
      <c r="C13" s="4" t="inlineStr">
        <is>
          <t xml:space="preserve"> </t>
        </is>
      </c>
      <c r="D13" s="4" t="inlineStr">
        <is>
          <t xml:space="preserve"> </t>
        </is>
      </c>
    </row>
    <row r="14">
      <c r="A14" s="4" t="inlineStr">
        <is>
          <t>Maximum borrowing capacity under credit facilities</t>
        </is>
      </c>
      <c r="C14" s="6" t="n">
        <v>3200000000</v>
      </c>
      <c r="D14" s="4" t="inlineStr">
        <is>
          <t xml:space="preserve"> </t>
        </is>
      </c>
    </row>
    <row r="15">
      <c r="A15" s="4" t="inlineStr">
        <is>
          <t>Term of credit agreement</t>
        </is>
      </c>
      <c r="C15" s="4" t="inlineStr">
        <is>
          <t>5 years</t>
        </is>
      </c>
      <c r="D15" s="4" t="inlineStr">
        <is>
          <t xml:space="preserve"> </t>
        </is>
      </c>
    </row>
    <row r="16">
      <c r="A16" s="4" t="inlineStr">
        <is>
          <t>Line of credit facility potentially available increase in maximum borrowing capacity</t>
        </is>
      </c>
      <c r="C16" s="6" t="n">
        <v>500000000</v>
      </c>
      <c r="D16" s="4" t="inlineStr">
        <is>
          <t xml:space="preserve"> </t>
        </is>
      </c>
    </row>
    <row r="17">
      <c r="A17" s="4" t="inlineStr">
        <is>
          <t>Credit Facility Expiring In June 2028</t>
        </is>
      </c>
      <c r="C17" s="4" t="inlineStr">
        <is>
          <t xml:space="preserve"> </t>
        </is>
      </c>
      <c r="D17" s="4" t="inlineStr">
        <is>
          <t xml:space="preserve"> </t>
        </is>
      </c>
    </row>
    <row r="18">
      <c r="A18" s="3" t="inlineStr">
        <is>
          <t>Short-term Debt [Line Items]</t>
        </is>
      </c>
      <c r="C18" s="4" t="inlineStr">
        <is>
          <t xml:space="preserve"> </t>
        </is>
      </c>
      <c r="D18" s="4" t="inlineStr">
        <is>
          <t xml:space="preserve"> </t>
        </is>
      </c>
    </row>
    <row r="19">
      <c r="A19" s="4" t="inlineStr">
        <is>
          <t>Maximum borrowing capacity under credit facilities</t>
        </is>
      </c>
      <c r="C19" s="6" t="n">
        <v>2250000000</v>
      </c>
      <c r="D19" s="4" t="inlineStr">
        <is>
          <t xml:space="preserve"> </t>
        </is>
      </c>
    </row>
    <row r="20">
      <c r="A20" s="4" t="inlineStr">
        <is>
          <t>Term of credit agreement</t>
        </is>
      </c>
      <c r="C20" s="4" t="inlineStr">
        <is>
          <t>5 years</t>
        </is>
      </c>
      <c r="D20" s="4" t="inlineStr">
        <is>
          <t xml:space="preserve"> </t>
        </is>
      </c>
    </row>
    <row r="21">
      <c r="A21" s="4" t="inlineStr">
        <is>
          <t>Line of credit facility potentially available increase in maximum borrowing capacity</t>
        </is>
      </c>
      <c r="C21" s="6" t="n">
        <v>500000000</v>
      </c>
      <c r="D21" s="4" t="inlineStr">
        <is>
          <t xml:space="preserve"> </t>
        </is>
      </c>
    </row>
    <row r="22">
      <c r="A22" s="4" t="inlineStr">
        <is>
          <t>Commercial paper program</t>
        </is>
      </c>
      <c r="C22" s="4" t="inlineStr">
        <is>
          <t xml:space="preserve"> </t>
        </is>
      </c>
      <c r="D22" s="4" t="inlineStr">
        <is>
          <t xml:space="preserve"> </t>
        </is>
      </c>
    </row>
    <row r="23">
      <c r="A23" s="3" t="inlineStr">
        <is>
          <t>Short-term Debt [Line Items]</t>
        </is>
      </c>
      <c r="C23" s="4" t="inlineStr">
        <is>
          <t xml:space="preserve"> </t>
        </is>
      </c>
      <c r="D23" s="4" t="inlineStr">
        <is>
          <t xml:space="preserve"> </t>
        </is>
      </c>
    </row>
    <row r="24">
      <c r="A24" s="4" t="inlineStr">
        <is>
          <t>Maximum borrowing capacity under credit facilities</t>
        </is>
      </c>
      <c r="C24" s="6" t="n">
        <v>9700000000</v>
      </c>
      <c r="D24" s="4" t="inlineStr">
        <is>
          <t xml:space="preserve"> </t>
        </is>
      </c>
    </row>
    <row r="25">
      <c r="A25" s="4" t="inlineStr">
        <is>
          <t>Debt instrument, term</t>
        </is>
      </c>
      <c r="C25" s="4" t="inlineStr">
        <is>
          <t>364 days</t>
        </is>
      </c>
      <c r="D25" s="4" t="inlineStr">
        <is>
          <t xml:space="preserve"> </t>
        </is>
      </c>
    </row>
    <row r="26">
      <c r="A26" s="4" t="inlineStr">
        <is>
          <t>Reverse repurchase agreements | Maximum</t>
        </is>
      </c>
      <c r="C26" s="4" t="inlineStr">
        <is>
          <t xml:space="preserve"> </t>
        </is>
      </c>
      <c r="D26" s="4" t="inlineStr">
        <is>
          <t xml:space="preserve"> </t>
        </is>
      </c>
    </row>
    <row r="27">
      <c r="A27" s="3" t="inlineStr">
        <is>
          <t>Short-term Debt [Line Items]</t>
        </is>
      </c>
      <c r="C27" s="4" t="inlineStr">
        <is>
          <t xml:space="preserve"> </t>
        </is>
      </c>
      <c r="D27" s="4" t="inlineStr">
        <is>
          <t xml:space="preserve"> </t>
        </is>
      </c>
    </row>
    <row r="28">
      <c r="A28" s="4" t="inlineStr">
        <is>
          <t>Debt instrument, term</t>
        </is>
      </c>
      <c r="C28" s="4" t="inlineStr">
        <is>
          <t>5 days</t>
        </is>
      </c>
      <c r="D28" s="4" t="inlineStr">
        <is>
          <t xml:space="preserve"> </t>
        </is>
      </c>
    </row>
    <row r="29"/>
    <row r="30">
      <c r="A30" s="4" t="inlineStr">
        <is>
          <t>[1]As of December 31, 2023, $21.5 million of short-term marketable securities and $0.1 million of cash and cash equivalents have been pledged as collateral under the Company's reverse repurchase agreements. As of June 30, 2023, $104.6 million of long-term marketable securities and $0.8 million of cash and cash equivalents have been pledged as collateral under the Company's reverse repurchase agreements (see Note 9)</t>
        </is>
      </c>
    </row>
  </sheetData>
  <mergeCells count="3">
    <mergeCell ref="A1:B2"/>
    <mergeCell ref="A29:C29"/>
    <mergeCell ref="A30:C3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ort-term Financing - Commercial Paper Program and Reverse Repurchase Agreements (Details) - USD ($) $ in Million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Commercial paper program</t>
        </is>
      </c>
      <c r="B3" s="4" t="inlineStr">
        <is>
          <t xml:space="preserve"> </t>
        </is>
      </c>
      <c r="C3" s="4" t="inlineStr">
        <is>
          <t xml:space="preserve"> </t>
        </is>
      </c>
      <c r="D3" s="4" t="inlineStr">
        <is>
          <t xml:space="preserve"> </t>
        </is>
      </c>
      <c r="E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row>
    <row r="5">
      <c r="A5" s="4" t="inlineStr">
        <is>
          <t>Average outstanding balances</t>
        </is>
      </c>
      <c r="B5" s="6" t="n">
        <v>3900</v>
      </c>
      <c r="C5" s="6" t="n">
        <v>3400</v>
      </c>
      <c r="D5" s="6" t="n">
        <v>4000</v>
      </c>
      <c r="E5" s="6" t="n">
        <v>4000</v>
      </c>
    </row>
    <row r="6">
      <c r="A6" s="4" t="inlineStr">
        <is>
          <t>Weighted average interest rates</t>
        </is>
      </c>
      <c r="B6" s="11" t="n">
        <v>0.054</v>
      </c>
      <c r="C6" s="11" t="n">
        <v>0.035</v>
      </c>
      <c r="D6" s="11" t="n">
        <v>0.053</v>
      </c>
      <c r="E6" s="11" t="n">
        <v>0.028</v>
      </c>
    </row>
    <row r="7">
      <c r="A7" s="4" t="inlineStr">
        <is>
          <t>Weighted average maturity (approximately in days)</t>
        </is>
      </c>
      <c r="B7" s="4" t="inlineStr">
        <is>
          <t>2 days</t>
        </is>
      </c>
      <c r="C7" s="4" t="inlineStr">
        <is>
          <t>2 days</t>
        </is>
      </c>
      <c r="D7" s="4" t="inlineStr">
        <is>
          <t>2 days</t>
        </is>
      </c>
      <c r="E7" s="4" t="inlineStr">
        <is>
          <t>2 days</t>
        </is>
      </c>
    </row>
    <row r="8">
      <c r="A8" s="4" t="inlineStr">
        <is>
          <t>Reverse repurchase agreements</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Average outstanding balances</t>
        </is>
      </c>
      <c r="B10" s="7" t="n">
        <v>2423.3</v>
      </c>
      <c r="C10" s="7" t="n">
        <v>960.8</v>
      </c>
      <c r="D10" s="7" t="n">
        <v>1901.1</v>
      </c>
      <c r="E10" s="7" t="n">
        <v>1040.1</v>
      </c>
    </row>
    <row r="11">
      <c r="A11" s="4" t="inlineStr">
        <is>
          <t>Weighted average interest rates</t>
        </is>
      </c>
      <c r="B11" s="11" t="n">
        <v>0.054</v>
      </c>
      <c r="C11" s="11" t="n">
        <v>0.034</v>
      </c>
      <c r="D11" s="11" t="n">
        <v>0.054</v>
      </c>
      <c r="E11" s="11" t="n">
        <v>0.02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27" customWidth="1" min="2" max="2"/>
  </cols>
  <sheetData>
    <row r="1">
      <c r="A1" s="1" t="inlineStr">
        <is>
          <t>Debt - Narrative (Details) $ in Millions</t>
        </is>
      </c>
      <c r="B1" s="2" t="inlineStr">
        <is>
          <t>6 Months Ended</t>
        </is>
      </c>
    </row>
    <row r="2">
      <c r="B2" s="2" t="inlineStr">
        <is>
          <t>Dec. 31, 2023 USD ($) note</t>
        </is>
      </c>
    </row>
    <row r="3">
      <c r="A3" s="3" t="inlineStr">
        <is>
          <t>Debt Instrument [Line Items]</t>
        </is>
      </c>
      <c r="B3" s="4" t="inlineStr">
        <is>
          <t xml:space="preserve"> </t>
        </is>
      </c>
    </row>
    <row r="4">
      <c r="A4" s="4" t="inlineStr">
        <is>
          <t>Number of fixed rate notes issued | note</t>
        </is>
      </c>
      <c r="B4" s="5" t="n">
        <v>3</v>
      </c>
    </row>
    <row r="5">
      <c r="A5" s="4" t="inlineStr">
        <is>
          <t>Aggregate principal amount</t>
        </is>
      </c>
      <c r="B5" s="6" t="n">
        <v>3000</v>
      </c>
    </row>
    <row r="6">
      <c r="A6" s="4" t="inlineStr">
        <is>
          <t>Fair value of notes issued</t>
        </is>
      </c>
      <c r="B6" s="7" t="n">
        <v>2716.4</v>
      </c>
    </row>
    <row r="7">
      <c r="A7" s="4" t="inlineStr">
        <is>
          <t>Notes due on 2028</t>
        </is>
      </c>
      <c r="B7" s="4" t="inlineStr">
        <is>
          <t xml:space="preserve"> </t>
        </is>
      </c>
    </row>
    <row r="8">
      <c r="A8" s="3" t="inlineStr">
        <is>
          <t>Debt Instrument [Line Items]</t>
        </is>
      </c>
      <c r="B8" s="4" t="inlineStr">
        <is>
          <t xml:space="preserve"> </t>
        </is>
      </c>
    </row>
    <row r="9">
      <c r="A9" s="4" t="inlineStr">
        <is>
          <t>Debt instrument, term</t>
        </is>
      </c>
      <c r="B9" s="4" t="inlineStr">
        <is>
          <t>7 years</t>
        </is>
      </c>
    </row>
    <row r="10">
      <c r="A10" s="4" t="inlineStr">
        <is>
          <t>Notes due on 2025 an 2030</t>
        </is>
      </c>
      <c r="B10" s="4" t="inlineStr">
        <is>
          <t xml:space="preserve"> </t>
        </is>
      </c>
    </row>
    <row r="11">
      <c r="A11" s="3" t="inlineStr">
        <is>
          <t>Debt Instrument [Line Items]</t>
        </is>
      </c>
      <c r="B11" s="4" t="inlineStr">
        <is>
          <t xml:space="preserve"> </t>
        </is>
      </c>
    </row>
    <row r="12">
      <c r="A12" s="4" t="inlineStr">
        <is>
          <t>Debt instrument, term</t>
        </is>
      </c>
      <c r="B12" s="4" t="inlineStr">
        <is>
          <t>1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3</t>
        </is>
      </c>
      <c r="C1" s="2" t="inlineStr">
        <is>
          <t>Jun. 30, 2023</t>
        </is>
      </c>
    </row>
    <row r="2">
      <c r="A2" s="3" t="inlineStr">
        <is>
          <t>Statement of Financial Position [Abstract]</t>
        </is>
      </c>
      <c r="B2" s="4" t="inlineStr">
        <is>
          <t xml:space="preserve"> </t>
        </is>
      </c>
      <c r="C2" s="4" t="inlineStr">
        <is>
          <t xml:space="preserve"> </t>
        </is>
      </c>
    </row>
    <row r="3">
      <c r="A3" s="4" t="inlineStr">
        <is>
          <t>Allowance for doubtful accounts - trade receivables - current</t>
        </is>
      </c>
      <c r="B3" s="7" t="n">
        <v>48.6</v>
      </c>
      <c r="C3" s="6" t="n">
        <v>53</v>
      </c>
    </row>
    <row r="4">
      <c r="A4" s="4" t="inlineStr">
        <is>
          <t>Allowance for doubtful accounts - trade receivables - long-term</t>
        </is>
      </c>
      <c r="B4" s="7" t="n">
        <v>0.1</v>
      </c>
      <c r="C4" s="7" t="n">
        <v>0.1</v>
      </c>
    </row>
    <row r="5">
      <c r="A5" s="4" t="inlineStr">
        <is>
          <t>Preferred stock, par value (in USD per share)</t>
        </is>
      </c>
      <c r="B5" s="6" t="n">
        <v>1</v>
      </c>
      <c r="C5" s="6" t="n">
        <v>1</v>
      </c>
    </row>
    <row r="6">
      <c r="A6" s="4" t="inlineStr">
        <is>
          <t>Preferred stock, shares authorized (in shares)</t>
        </is>
      </c>
      <c r="B6" s="8" t="n">
        <v>0.3</v>
      </c>
      <c r="C6" s="8" t="n">
        <v>0.3</v>
      </c>
    </row>
    <row r="7">
      <c r="A7" s="4" t="inlineStr">
        <is>
          <t>Preferred stock, shares issued (in shares)</t>
        </is>
      </c>
      <c r="B7" s="5" t="n">
        <v>0</v>
      </c>
      <c r="C7" s="5" t="n">
        <v>0</v>
      </c>
    </row>
    <row r="8">
      <c r="A8" s="4" t="inlineStr">
        <is>
          <t>Common stock, par value (in USD per share)</t>
        </is>
      </c>
      <c r="B8" s="9" t="n">
        <v>0.1</v>
      </c>
      <c r="C8" s="9" t="n">
        <v>0.1</v>
      </c>
    </row>
    <row r="9">
      <c r="A9" s="4" t="inlineStr">
        <is>
          <t>Common stock, shares authorized (in shares)</t>
        </is>
      </c>
      <c r="B9" s="5" t="n">
        <v>1000</v>
      </c>
      <c r="C9" s="5" t="n">
        <v>1000</v>
      </c>
    </row>
    <row r="10">
      <c r="A10" s="4" t="inlineStr">
        <is>
          <t>Common stock, shares issued (in shares)</t>
        </is>
      </c>
      <c r="B10" s="8" t="n">
        <v>638.7</v>
      </c>
      <c r="C10" s="8" t="n">
        <v>638.7</v>
      </c>
    </row>
    <row r="11">
      <c r="A11" s="4" t="inlineStr">
        <is>
          <t>Common stock, shares outstanding (in shares)</t>
        </is>
      </c>
      <c r="B11" s="8" t="n">
        <v>410.7</v>
      </c>
      <c r="C11" s="8" t="n">
        <v>412.1</v>
      </c>
    </row>
    <row r="12">
      <c r="A12" s="4" t="inlineStr">
        <is>
          <t>Treasury stock, shares (in shares)</t>
        </is>
      </c>
      <c r="B12" s="5" t="n">
        <v>228</v>
      </c>
      <c r="C12" s="8" t="n">
        <v>226.6</v>
      </c>
    </row>
    <row r="13">
      <c r="A13" s="4" t="inlineStr">
        <is>
          <t>Short-term marketable securities under reverse repurchase agreements</t>
        </is>
      </c>
      <c r="B13" s="7" t="n">
        <v>21.5</v>
      </c>
      <c r="C13" s="4" t="inlineStr">
        <is>
          <t xml:space="preserve"> </t>
        </is>
      </c>
    </row>
    <row r="14">
      <c r="A14" s="4" t="inlineStr">
        <is>
          <t>Cash and cash equivalents under reverse repurchase agreements</t>
        </is>
      </c>
      <c r="B14" s="7" t="n">
        <v>0.1</v>
      </c>
      <c r="C14" s="7" t="n">
        <v>0.8</v>
      </c>
    </row>
    <row r="15">
      <c r="A15" s="4" t="inlineStr">
        <is>
          <t>Long-term marketable securities under reverse repurchase agreements</t>
        </is>
      </c>
      <c r="B15" s="4" t="inlineStr">
        <is>
          <t xml:space="preserve"> </t>
        </is>
      </c>
      <c r="C15" s="7" t="n">
        <v>10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Details) - USD ($) $ in Millions</t>
        </is>
      </c>
      <c r="B1" s="2" t="inlineStr">
        <is>
          <t>Dec. 31, 2023</t>
        </is>
      </c>
      <c r="C1" s="2" t="inlineStr">
        <is>
          <t>Jun. 30, 2023</t>
        </is>
      </c>
    </row>
    <row r="2">
      <c r="A2" s="3" t="inlineStr">
        <is>
          <t>Debt Instrument [Line Items]</t>
        </is>
      </c>
      <c r="B2" s="4" t="inlineStr">
        <is>
          <t xml:space="preserve"> </t>
        </is>
      </c>
      <c r="C2" s="4" t="inlineStr">
        <is>
          <t xml:space="preserve"> </t>
        </is>
      </c>
    </row>
    <row r="3">
      <c r="A3" s="4" t="inlineStr">
        <is>
          <t>Notes payable</t>
        </is>
      </c>
      <c r="B3" s="7" t="n">
        <v>3004.5</v>
      </c>
      <c r="C3" s="7" t="n">
        <v>3004.9</v>
      </c>
    </row>
    <row r="4">
      <c r="A4" s="4" t="inlineStr">
        <is>
          <t>Less: current portion</t>
        </is>
      </c>
      <c r="B4" s="8" t="n">
        <v>-1.1</v>
      </c>
      <c r="C4" s="8" t="n">
        <v>-1.2</v>
      </c>
    </row>
    <row r="5">
      <c r="A5" s="4" t="inlineStr">
        <is>
          <t>Less: unamortized discount and debt issuance costs</t>
        </is>
      </c>
      <c r="B5" s="8" t="n">
        <v>-13.2</v>
      </c>
      <c r="C5" s="8" t="n">
        <v>-14.7</v>
      </c>
    </row>
    <row r="6">
      <c r="A6" s="4" t="inlineStr">
        <is>
          <t>Long-term debt</t>
        </is>
      </c>
      <c r="B6" s="7" t="n">
        <v>2990.2</v>
      </c>
      <c r="C6" s="5" t="n">
        <v>2989</v>
      </c>
    </row>
    <row r="7">
      <c r="A7" s="4" t="inlineStr">
        <is>
          <t>Fixed-rate 3.375% notes due September 15, 2025</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tated interest rate</t>
        </is>
      </c>
      <c r="B9" s="12" t="n">
        <v>0.03375</v>
      </c>
      <c r="C9" s="4" t="inlineStr">
        <is>
          <t xml:space="preserve"> </t>
        </is>
      </c>
    </row>
    <row r="10">
      <c r="A10" s="4" t="inlineStr">
        <is>
          <t>Debt instrument effective rate (percent)</t>
        </is>
      </c>
      <c r="B10" s="11" t="n">
        <v>0.0347</v>
      </c>
      <c r="C10" s="4" t="inlineStr">
        <is>
          <t xml:space="preserve"> </t>
        </is>
      </c>
    </row>
    <row r="11">
      <c r="A11" s="4" t="inlineStr">
        <is>
          <t>Notes payable</t>
        </is>
      </c>
      <c r="B11" s="6" t="n">
        <v>1000</v>
      </c>
      <c r="C11" s="5" t="n">
        <v>1000</v>
      </c>
    </row>
    <row r="12">
      <c r="A12" s="4" t="inlineStr">
        <is>
          <t>Fixed-rate 1.700% notes due May 15, 2028</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tated interest rate</t>
        </is>
      </c>
      <c r="B14" s="11" t="n">
        <v>0.017</v>
      </c>
      <c r="C14" s="4" t="inlineStr">
        <is>
          <t xml:space="preserve"> </t>
        </is>
      </c>
    </row>
    <row r="15">
      <c r="A15" s="4" t="inlineStr">
        <is>
          <t>Debt instrument effective rate (percent)</t>
        </is>
      </c>
      <c r="B15" s="11" t="n">
        <v>0.0185</v>
      </c>
      <c r="C15" s="4" t="inlineStr">
        <is>
          <t xml:space="preserve"> </t>
        </is>
      </c>
    </row>
    <row r="16">
      <c r="A16" s="4" t="inlineStr">
        <is>
          <t>Notes payable</t>
        </is>
      </c>
      <c r="B16" s="6" t="n">
        <v>1000</v>
      </c>
      <c r="C16" s="5" t="n">
        <v>1000</v>
      </c>
    </row>
    <row r="17">
      <c r="A17" s="4" t="inlineStr">
        <is>
          <t>Fixed-rate 1.250% notes due September 1, 2030</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tated interest rate</t>
        </is>
      </c>
      <c r="B19" s="11" t="n">
        <v>0.0125</v>
      </c>
      <c r="C19" s="4" t="inlineStr">
        <is>
          <t xml:space="preserve"> </t>
        </is>
      </c>
    </row>
    <row r="20">
      <c r="A20" s="4" t="inlineStr">
        <is>
          <t>Debt instrument effective rate (percent)</t>
        </is>
      </c>
      <c r="B20" s="11" t="n">
        <v>0.0183</v>
      </c>
      <c r="C20" s="4" t="inlineStr">
        <is>
          <t xml:space="preserve"> </t>
        </is>
      </c>
    </row>
    <row r="21">
      <c r="A21" s="4" t="inlineStr">
        <is>
          <t>Notes payable</t>
        </is>
      </c>
      <c r="B21" s="6" t="n">
        <v>1000</v>
      </c>
      <c r="C21" s="5" t="n">
        <v>1000</v>
      </c>
    </row>
    <row r="22">
      <c r="A22" s="4" t="inlineStr">
        <is>
          <t>Oth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Notes payable</t>
        </is>
      </c>
      <c r="B24" s="7" t="n">
        <v>4.5</v>
      </c>
      <c r="C24" s="7" t="n">
        <v>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Employee Benefit Plans - Narrative (Details) - shares shares in Million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Treasury stock acquired (in shares)</t>
        </is>
      </c>
      <c r="B4" s="8" t="n">
        <v>1.1</v>
      </c>
      <c r="C4" s="8" t="n">
        <v>0.9</v>
      </c>
      <c r="D4" s="8" t="n">
        <v>2.1</v>
      </c>
      <c r="E4" s="8" t="n">
        <v>2.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Stock-Based Compensation Expense (Details) - USD ($) $ in Million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Total pretax stock-based compensation expense</t>
        </is>
      </c>
      <c r="B4" s="7" t="n">
        <v>73.59999999999999</v>
      </c>
      <c r="C4" s="7" t="n">
        <v>58.4</v>
      </c>
      <c r="D4" s="7" t="n">
        <v>132.4</v>
      </c>
      <c r="E4" s="6" t="n">
        <v>109</v>
      </c>
    </row>
    <row r="5">
      <c r="A5" s="4" t="inlineStr">
        <is>
          <t>Operating expense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Total pretax stock-based compensation expense</t>
        </is>
      </c>
      <c r="B7" s="8" t="n">
        <v>7.4</v>
      </c>
      <c r="C7" s="8" t="n">
        <v>6.5</v>
      </c>
      <c r="D7" s="8" t="n">
        <v>14.8</v>
      </c>
      <c r="E7" s="8" t="n">
        <v>12.5</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Total pretax stock-based compensation expense</t>
        </is>
      </c>
      <c r="B10" s="8" t="n">
        <v>57.6</v>
      </c>
      <c r="C10" s="8" t="n">
        <v>44.4</v>
      </c>
      <c r="D10" s="8" t="n">
        <v>100.4</v>
      </c>
      <c r="E10" s="8" t="n">
        <v>81.5</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Total pretax stock-based compensation expense</t>
        </is>
      </c>
      <c r="B13" s="7" t="n">
        <v>8.6</v>
      </c>
      <c r="C13" s="7" t="n">
        <v>7.5</v>
      </c>
      <c r="D13" s="7" t="n">
        <v>17.2</v>
      </c>
      <c r="E13" s="6" t="n">
        <v>1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nsion (Income)/Expense (Details) - USD ($) $ in Million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 – benefits earned during the period</t>
        </is>
      </c>
      <c r="B4" s="7" t="n">
        <v>1.3</v>
      </c>
      <c r="C4" s="7" t="n">
        <v>1.2</v>
      </c>
      <c r="D4" s="7" t="n">
        <v>2.6</v>
      </c>
      <c r="E4" s="7" t="n">
        <v>2.3</v>
      </c>
    </row>
    <row r="5">
      <c r="A5" s="4" t="inlineStr">
        <is>
          <t>Interest cost on projected benefits</t>
        </is>
      </c>
      <c r="B5" s="8" t="n">
        <v>21.1</v>
      </c>
      <c r="C5" s="8" t="n">
        <v>19.5</v>
      </c>
      <c r="D5" s="8" t="n">
        <v>42.3</v>
      </c>
      <c r="E5" s="5" t="n">
        <v>39</v>
      </c>
    </row>
    <row r="6">
      <c r="A6" s="4" t="inlineStr">
        <is>
          <t>Expected return on plan assets</t>
        </is>
      </c>
      <c r="B6" s="5" t="n">
        <v>-29</v>
      </c>
      <c r="C6" s="8" t="n">
        <v>-31.8</v>
      </c>
      <c r="D6" s="5" t="n">
        <v>-58</v>
      </c>
      <c r="E6" s="8" t="n">
        <v>-63.7</v>
      </c>
    </row>
    <row r="7">
      <c r="A7" s="4" t="inlineStr">
        <is>
          <t>Net amortization and deferral</t>
        </is>
      </c>
      <c r="B7" s="8" t="n">
        <v>0.8</v>
      </c>
      <c r="C7" s="8" t="n">
        <v>0.4</v>
      </c>
      <c r="D7" s="8" t="n">
        <v>1.5</v>
      </c>
      <c r="E7" s="5" t="n">
        <v>1</v>
      </c>
    </row>
    <row r="8">
      <c r="A8" s="4" t="inlineStr">
        <is>
          <t>Settlement charges and special termination benefits</t>
        </is>
      </c>
      <c r="B8" s="5" t="n">
        <v>0</v>
      </c>
      <c r="C8" s="5" t="n">
        <v>0</v>
      </c>
      <c r="D8" s="5" t="n">
        <v>0</v>
      </c>
      <c r="E8" s="8" t="n">
        <v>1.4</v>
      </c>
    </row>
    <row r="9">
      <c r="A9" s="4" t="inlineStr">
        <is>
          <t>Net pension (income)/expense</t>
        </is>
      </c>
      <c r="B9" s="7" t="n">
        <v>-5.8</v>
      </c>
      <c r="C9" s="7" t="n">
        <v>-10.7</v>
      </c>
      <c r="D9" s="7" t="n">
        <v>-11.6</v>
      </c>
      <c r="E9" s="6" t="n">
        <v>-2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1" t="n">
        <v>0.232</v>
      </c>
      <c r="C4" s="11" t="n">
        <v>0.232</v>
      </c>
      <c r="D4" s="11" t="n">
        <v>0.223</v>
      </c>
      <c r="E4" s="10" t="n">
        <v>0.2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USD ($) $ / shares in Units, shares in Millions, $ in Million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7" t="n">
        <v>3472.8</v>
      </c>
      <c r="C4" s="7" t="n">
        <v>2576.5</v>
      </c>
      <c r="D4" s="7" t="n">
        <v>3509.1</v>
      </c>
      <c r="E4" s="7" t="n">
        <v>3225.3</v>
      </c>
    </row>
    <row r="5">
      <c r="A5" s="4" t="inlineStr">
        <is>
          <t>Net earnings</t>
        </is>
      </c>
      <c r="B5" s="8" t="n">
        <v>878.4</v>
      </c>
      <c r="C5" s="8" t="n">
        <v>813.1</v>
      </c>
      <c r="D5" s="8" t="n">
        <v>1737.8</v>
      </c>
      <c r="E5" s="8" t="n">
        <v>1592.2</v>
      </c>
    </row>
    <row r="6">
      <c r="A6" s="4" t="inlineStr">
        <is>
          <t>Other comprehensive income</t>
        </is>
      </c>
      <c r="B6" s="8" t="n">
        <v>722.6</v>
      </c>
      <c r="C6" s="8" t="n">
        <v>273.2</v>
      </c>
      <c r="D6" s="8" t="n">
        <v>560.6</v>
      </c>
      <c r="E6" s="8" t="n">
        <v>-457.2</v>
      </c>
    </row>
    <row r="7">
      <c r="A7" s="4" t="inlineStr">
        <is>
          <t>Stock-based compensation expense</t>
        </is>
      </c>
      <c r="B7" s="8" t="n">
        <v>67.59999999999999</v>
      </c>
      <c r="C7" s="5" t="n">
        <v>51</v>
      </c>
      <c r="D7" s="8" t="n">
        <v>121.7</v>
      </c>
      <c r="E7" s="5" t="n">
        <v>97</v>
      </c>
    </row>
    <row r="8">
      <c r="A8" s="4" t="inlineStr">
        <is>
          <t>Issuances relating to stock compensation plans</t>
        </is>
      </c>
      <c r="B8" s="8" t="n">
        <v>6.9</v>
      </c>
      <c r="C8" s="8" t="n">
        <v>16.3</v>
      </c>
      <c r="D8" s="8" t="n">
        <v>88.59999999999999</v>
      </c>
      <c r="E8" s="8" t="n">
        <v>109.5</v>
      </c>
    </row>
    <row r="9">
      <c r="A9" s="4" t="inlineStr">
        <is>
          <t>Treasury stock acquired</t>
        </is>
      </c>
      <c r="B9" s="6" t="n">
        <v>-252</v>
      </c>
      <c r="C9" s="7" t="n">
        <v>-224.3</v>
      </c>
      <c r="D9" s="7" t="n">
        <v>-599.5</v>
      </c>
      <c r="E9" s="7" t="n">
        <v>-624.6</v>
      </c>
    </row>
    <row r="10">
      <c r="A10" s="4" t="inlineStr">
        <is>
          <t>Treasury stock acquired (in shares)</t>
        </is>
      </c>
      <c r="B10" s="8" t="n">
        <v>1.1</v>
      </c>
      <c r="C10" s="8" t="n">
        <v>0.9</v>
      </c>
      <c r="D10" s="8" t="n">
        <v>2.1</v>
      </c>
      <c r="E10" s="8" t="n">
        <v>2.3</v>
      </c>
    </row>
    <row r="11">
      <c r="A11" s="4" t="inlineStr">
        <is>
          <t>Dividends declared</t>
        </is>
      </c>
      <c r="B11" s="7" t="n">
        <v>-576.7</v>
      </c>
      <c r="C11" s="7" t="n">
        <v>-519.1</v>
      </c>
      <c r="D11" s="7" t="n">
        <v>-1098.7</v>
      </c>
      <c r="E11" s="7" t="n">
        <v>-955.5</v>
      </c>
    </row>
    <row r="12">
      <c r="A12" s="4" t="inlineStr">
        <is>
          <t>Dividends declared (in USD per share)</t>
        </is>
      </c>
      <c r="B12" s="9" t="n">
        <v>1.4</v>
      </c>
      <c r="C12" s="9" t="n">
        <v>1.25</v>
      </c>
      <c r="D12" s="9" t="n">
        <v>2.65</v>
      </c>
      <c r="E12" s="9" t="n">
        <v>2.29</v>
      </c>
    </row>
    <row r="13">
      <c r="A13" s="4" t="inlineStr">
        <is>
          <t>Ending balance</t>
        </is>
      </c>
      <c r="B13" s="7" t="n">
        <v>4319.6</v>
      </c>
      <c r="C13" s="7" t="n">
        <v>2986.7</v>
      </c>
      <c r="D13" s="7" t="n">
        <v>4319.6</v>
      </c>
      <c r="E13" s="7" t="n">
        <v>2986.7</v>
      </c>
    </row>
    <row r="14">
      <c r="A14" s="4" t="inlineStr">
        <is>
          <t>Common Stock</t>
        </is>
      </c>
      <c r="B14" s="4" t="inlineStr">
        <is>
          <t xml:space="preserve"> </t>
        </is>
      </c>
      <c r="C14" s="4" t="inlineStr">
        <is>
          <t xml:space="preserve"> </t>
        </is>
      </c>
      <c r="D14" s="4" t="inlineStr">
        <is>
          <t xml:space="preserve"> </t>
        </is>
      </c>
      <c r="E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8" t="n">
        <v>63.9</v>
      </c>
      <c r="C16" s="8" t="n">
        <v>63.9</v>
      </c>
      <c r="D16" s="8" t="n">
        <v>63.9</v>
      </c>
      <c r="E16" s="8" t="n">
        <v>63.9</v>
      </c>
    </row>
    <row r="17">
      <c r="A17" s="4" t="inlineStr">
        <is>
          <t>Ending balance</t>
        </is>
      </c>
      <c r="B17" s="8" t="n">
        <v>63.9</v>
      </c>
      <c r="C17" s="8" t="n">
        <v>63.9</v>
      </c>
      <c r="D17" s="8" t="n">
        <v>63.9</v>
      </c>
      <c r="E17" s="8" t="n">
        <v>63.9</v>
      </c>
    </row>
    <row r="18">
      <c r="A18" s="4" t="inlineStr">
        <is>
          <t>Capital in Excess of Par Value</t>
        </is>
      </c>
      <c r="B18" s="4" t="inlineStr">
        <is>
          <t xml:space="preserve"> </t>
        </is>
      </c>
      <c r="C18" s="4" t="inlineStr">
        <is>
          <t xml:space="preserve"> </t>
        </is>
      </c>
      <c r="D18" s="4" t="inlineStr">
        <is>
          <t xml:space="preserve"> </t>
        </is>
      </c>
      <c r="E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8" t="n">
        <v>2188.7</v>
      </c>
      <c r="C20" s="8" t="n">
        <v>1893.1</v>
      </c>
      <c r="D20" s="8" t="n">
        <v>2102.3</v>
      </c>
      <c r="E20" s="8" t="n">
        <v>1794.2</v>
      </c>
    </row>
    <row r="21">
      <c r="A21" s="4" t="inlineStr">
        <is>
          <t>Stock-based compensation expense</t>
        </is>
      </c>
      <c r="B21" s="8" t="n">
        <v>67.59999999999999</v>
      </c>
      <c r="C21" s="5" t="n">
        <v>51</v>
      </c>
      <c r="D21" s="8" t="n">
        <v>121.7</v>
      </c>
      <c r="E21" s="5" t="n">
        <v>97</v>
      </c>
    </row>
    <row r="22">
      <c r="A22" s="4" t="inlineStr">
        <is>
          <t>Issuances relating to stock compensation plans</t>
        </is>
      </c>
      <c r="B22" s="8" t="n">
        <v>6.6</v>
      </c>
      <c r="C22" s="8" t="n">
        <v>10.1</v>
      </c>
      <c r="D22" s="8" t="n">
        <v>38.9</v>
      </c>
      <c r="E22" s="5" t="n">
        <v>63</v>
      </c>
    </row>
    <row r="23">
      <c r="A23" s="4" t="inlineStr">
        <is>
          <t>Ending balance</t>
        </is>
      </c>
      <c r="B23" s="8" t="n">
        <v>2262.9</v>
      </c>
      <c r="C23" s="8" t="n">
        <v>1954.2</v>
      </c>
      <c r="D23" s="8" t="n">
        <v>2262.9</v>
      </c>
      <c r="E23" s="8" t="n">
        <v>1954.2</v>
      </c>
    </row>
    <row r="24">
      <c r="A24" s="4" t="inlineStr">
        <is>
          <t>Retained Earnings</t>
        </is>
      </c>
      <c r="B24" s="4" t="inlineStr">
        <is>
          <t xml:space="preserve"> </t>
        </is>
      </c>
      <c r="C24" s="4" t="inlineStr">
        <is>
          <t xml:space="preserve"> </t>
        </is>
      </c>
      <c r="D24" s="4" t="inlineStr">
        <is>
          <t xml:space="preserve"> </t>
        </is>
      </c>
      <c r="E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8" t="n">
        <v>22455.4</v>
      </c>
      <c r="C26" s="5" t="n">
        <v>21039</v>
      </c>
      <c r="D26" s="5" t="n">
        <v>22118</v>
      </c>
      <c r="E26" s="8" t="n">
        <v>20696.3</v>
      </c>
    </row>
    <row r="27">
      <c r="A27" s="4" t="inlineStr">
        <is>
          <t>Net earnings</t>
        </is>
      </c>
      <c r="B27" s="8" t="n">
        <v>878.4</v>
      </c>
      <c r="C27" s="8" t="n">
        <v>813.1</v>
      </c>
      <c r="D27" s="8" t="n">
        <v>1737.8</v>
      </c>
      <c r="E27" s="8" t="n">
        <v>1592.2</v>
      </c>
    </row>
    <row r="28">
      <c r="A28" s="4" t="inlineStr">
        <is>
          <t>Dividends declared</t>
        </is>
      </c>
      <c r="B28" s="8" t="n">
        <v>-576.7</v>
      </c>
      <c r="C28" s="8" t="n">
        <v>-519.1</v>
      </c>
      <c r="D28" s="8" t="n">
        <v>-1098.7</v>
      </c>
      <c r="E28" s="8" t="n">
        <v>-955.5</v>
      </c>
    </row>
    <row r="29">
      <c r="A29" s="4" t="inlineStr">
        <is>
          <t>Ending balance</t>
        </is>
      </c>
      <c r="B29" s="8" t="n">
        <v>22757.1</v>
      </c>
      <c r="C29" s="5" t="n">
        <v>21333</v>
      </c>
      <c r="D29" s="8" t="n">
        <v>22757.1</v>
      </c>
      <c r="E29" s="5" t="n">
        <v>21333</v>
      </c>
    </row>
    <row r="30">
      <c r="A30" s="4" t="inlineStr">
        <is>
          <t>Treasury Stock</t>
        </is>
      </c>
      <c r="B30" s="4" t="inlineStr">
        <is>
          <t xml:space="preserve"> </t>
        </is>
      </c>
      <c r="C30" s="4" t="inlineStr">
        <is>
          <t xml:space="preserve"> </t>
        </is>
      </c>
      <c r="D30" s="4" t="inlineStr">
        <is>
          <t xml:space="preserve"> </t>
        </is>
      </c>
      <c r="E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8" t="n">
        <v>-18767.4</v>
      </c>
      <c r="C32" s="8" t="n">
        <v>-17695.4</v>
      </c>
      <c r="D32" s="8" t="n">
        <v>-18469.3</v>
      </c>
      <c r="E32" s="8" t="n">
        <v>-17335.4</v>
      </c>
    </row>
    <row r="33">
      <c r="A33" s="4" t="inlineStr">
        <is>
          <t>Issuances relating to stock compensation plans</t>
        </is>
      </c>
      <c r="B33" s="8" t="n">
        <v>0.3</v>
      </c>
      <c r="C33" s="8" t="n">
        <v>6.2</v>
      </c>
      <c r="D33" s="8" t="n">
        <v>49.7</v>
      </c>
      <c r="E33" s="8" t="n">
        <v>46.5</v>
      </c>
    </row>
    <row r="34">
      <c r="A34" s="4" t="inlineStr">
        <is>
          <t>Treasury stock acquired</t>
        </is>
      </c>
      <c r="B34" s="5" t="n">
        <v>-252</v>
      </c>
      <c r="C34" s="8" t="n">
        <v>-224.3</v>
      </c>
      <c r="D34" s="8" t="n">
        <v>-599.5</v>
      </c>
      <c r="E34" s="8" t="n">
        <v>-624.6</v>
      </c>
    </row>
    <row r="35">
      <c r="A35" s="4" t="inlineStr">
        <is>
          <t>Ending balance</t>
        </is>
      </c>
      <c r="B35" s="8" t="n">
        <v>-19019.1</v>
      </c>
      <c r="C35" s="8" t="n">
        <v>-17913.5</v>
      </c>
      <c r="D35" s="8" t="n">
        <v>-19019.1</v>
      </c>
      <c r="E35" s="8" t="n">
        <v>-17913.5</v>
      </c>
    </row>
    <row r="36">
      <c r="A36" s="4" t="inlineStr">
        <is>
          <t>AOCI</t>
        </is>
      </c>
      <c r="B36" s="4" t="inlineStr">
        <is>
          <t xml:space="preserve"> </t>
        </is>
      </c>
      <c r="C36" s="4" t="inlineStr">
        <is>
          <t xml:space="preserve"> </t>
        </is>
      </c>
      <c r="D36" s="4" t="inlineStr">
        <is>
          <t xml:space="preserve"> </t>
        </is>
      </c>
      <c r="E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row>
    <row r="38">
      <c r="A38" s="4" t="inlineStr">
        <is>
          <t>Beginning balance</t>
        </is>
      </c>
      <c r="B38" s="8" t="n">
        <v>-2467.8</v>
      </c>
      <c r="C38" s="8" t="n">
        <v>-2724.1</v>
      </c>
      <c r="D38" s="8" t="n">
        <v>-2305.8</v>
      </c>
      <c r="E38" s="8" t="n">
        <v>-1993.7</v>
      </c>
    </row>
    <row r="39">
      <c r="A39" s="4" t="inlineStr">
        <is>
          <t>Other comprehensive income</t>
        </is>
      </c>
      <c r="B39" s="8" t="n">
        <v>722.6</v>
      </c>
      <c r="C39" s="8" t="n">
        <v>273.2</v>
      </c>
      <c r="D39" s="8" t="n">
        <v>560.6</v>
      </c>
      <c r="E39" s="8" t="n">
        <v>-457.2</v>
      </c>
    </row>
    <row r="40">
      <c r="A40" s="4" t="inlineStr">
        <is>
          <t>Ending balance</t>
        </is>
      </c>
      <c r="B40" s="7" t="n">
        <v>-1745.2</v>
      </c>
      <c r="C40" s="7" t="n">
        <v>-2450.9</v>
      </c>
      <c r="D40" s="7" t="n">
        <v>-1745.2</v>
      </c>
      <c r="E40" s="7" t="n">
        <v>-2450.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s out of Accumulated Other Comprehensive Income (“AOCI”) (Details) - USD ($) $ in Million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AOCI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7" t="n">
        <v>3472.8</v>
      </c>
      <c r="C4" s="7" t="n">
        <v>2576.5</v>
      </c>
      <c r="D4" s="7" t="n">
        <v>3509.1</v>
      </c>
      <c r="E4" s="7" t="n">
        <v>3225.3</v>
      </c>
    </row>
    <row r="5">
      <c r="A5" s="4" t="inlineStr">
        <is>
          <t>Other comprehensive (loss)/income before reclassification adjustments</t>
        </is>
      </c>
      <c r="B5" s="8" t="n">
        <v>914.4</v>
      </c>
      <c r="C5" s="8" t="n">
        <v>313.3</v>
      </c>
      <c r="D5" s="8" t="n">
        <v>719.2</v>
      </c>
      <c r="E5" s="8" t="n">
        <v>-606.5</v>
      </c>
    </row>
    <row r="6">
      <c r="A6" s="4" t="inlineStr">
        <is>
          <t>Tax effect</t>
        </is>
      </c>
      <c r="B6" s="8" t="n">
        <v>-194.9</v>
      </c>
      <c r="C6" s="8" t="n">
        <v>-51.2</v>
      </c>
      <c r="D6" s="8" t="n">
        <v>-164.8</v>
      </c>
      <c r="E6" s="8" t="n">
        <v>134.5</v>
      </c>
    </row>
    <row r="7">
      <c r="A7" s="4" t="inlineStr">
        <is>
          <t>Reclassification adjustments to net earnings</t>
        </is>
      </c>
      <c r="B7" s="5" t="n">
        <v>4</v>
      </c>
      <c r="C7" s="8" t="n">
        <v>14.1</v>
      </c>
      <c r="D7" s="8" t="n">
        <v>8.1</v>
      </c>
      <c r="E7" s="8" t="n">
        <v>18.8</v>
      </c>
    </row>
    <row r="8">
      <c r="A8" s="4" t="inlineStr">
        <is>
          <t>Tax effect</t>
        </is>
      </c>
      <c r="B8" s="8" t="n">
        <v>-0.9</v>
      </c>
      <c r="C8" s="5" t="n">
        <v>-3</v>
      </c>
      <c r="D8" s="8" t="n">
        <v>-1.9</v>
      </c>
      <c r="E8" s="5" t="n">
        <v>-4</v>
      </c>
    </row>
    <row r="9">
      <c r="A9" s="4" t="inlineStr">
        <is>
          <t>Ending balance</t>
        </is>
      </c>
      <c r="B9" s="8" t="n">
        <v>4319.6</v>
      </c>
      <c r="C9" s="8" t="n">
        <v>2986.7</v>
      </c>
      <c r="D9" s="8" t="n">
        <v>4319.6</v>
      </c>
      <c r="E9" s="8" t="n">
        <v>2986.7</v>
      </c>
    </row>
    <row r="10">
      <c r="A10" s="4" t="inlineStr">
        <is>
          <t>AOCI</t>
        </is>
      </c>
      <c r="B10" s="4" t="inlineStr">
        <is>
          <t xml:space="preserve"> </t>
        </is>
      </c>
      <c r="C10" s="4" t="inlineStr">
        <is>
          <t xml:space="preserve"> </t>
        </is>
      </c>
      <c r="D10" s="4" t="inlineStr">
        <is>
          <t xml:space="preserve"> </t>
        </is>
      </c>
      <c r="E10" s="4" t="inlineStr">
        <is>
          <t xml:space="preserve"> </t>
        </is>
      </c>
    </row>
    <row r="11">
      <c r="A11" s="3" t="inlineStr">
        <is>
          <t>AOCI Net of Tax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8" t="n">
        <v>-2467.8</v>
      </c>
      <c r="C12" s="8" t="n">
        <v>-2724.1</v>
      </c>
      <c r="D12" s="8" t="n">
        <v>-2305.8</v>
      </c>
      <c r="E12" s="8" t="n">
        <v>-1993.7</v>
      </c>
    </row>
    <row r="13">
      <c r="A13" s="4" t="inlineStr">
        <is>
          <t>Ending balance</t>
        </is>
      </c>
      <c r="B13" s="8" t="n">
        <v>-1745.2</v>
      </c>
      <c r="C13" s="8" t="n">
        <v>-2450.9</v>
      </c>
      <c r="D13" s="8" t="n">
        <v>-1745.2</v>
      </c>
      <c r="E13" s="8" t="n">
        <v>-2450.9</v>
      </c>
    </row>
    <row r="14">
      <c r="A14" s="4" t="inlineStr">
        <is>
          <t>Currency Translation Adjustment</t>
        </is>
      </c>
      <c r="B14" s="4" t="inlineStr">
        <is>
          <t xml:space="preserve"> </t>
        </is>
      </c>
      <c r="C14" s="4" t="inlineStr">
        <is>
          <t xml:space="preserve"> </t>
        </is>
      </c>
      <c r="D14" s="4" t="inlineStr">
        <is>
          <t xml:space="preserve"> </t>
        </is>
      </c>
      <c r="E14" s="4" t="inlineStr">
        <is>
          <t xml:space="preserve"> </t>
        </is>
      </c>
    </row>
    <row r="15">
      <c r="A15" s="3" t="inlineStr">
        <is>
          <t>AOCI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8" t="n">
        <v>-385.4</v>
      </c>
      <c r="C16" s="8" t="n">
        <v>-438.9</v>
      </c>
      <c r="D16" s="8" t="n">
        <v>-340.8</v>
      </c>
      <c r="E16" s="8" t="n">
        <v>-354.2</v>
      </c>
    </row>
    <row r="17">
      <c r="A17" s="4" t="inlineStr">
        <is>
          <t>Other comprehensive (loss)/income before reclassification adjustments</t>
        </is>
      </c>
      <c r="B17" s="8" t="n">
        <v>53.9</v>
      </c>
      <c r="C17" s="8" t="n">
        <v>71.09999999999999</v>
      </c>
      <c r="D17" s="8" t="n">
        <v>9.300000000000001</v>
      </c>
      <c r="E17" s="8" t="n">
        <v>-13.6</v>
      </c>
    </row>
    <row r="18">
      <c r="A18" s="4" t="inlineStr">
        <is>
          <t>Tax effect</t>
        </is>
      </c>
      <c r="B18" s="5" t="n">
        <v>0</v>
      </c>
      <c r="C18" s="5" t="n">
        <v>0</v>
      </c>
      <c r="D18" s="5" t="n">
        <v>0</v>
      </c>
      <c r="E18" s="5" t="n">
        <v>0</v>
      </c>
    </row>
    <row r="19">
      <c r="A19" s="4" t="inlineStr">
        <is>
          <t>Reclassification adjustments to net earnings</t>
        </is>
      </c>
      <c r="B19" s="5" t="n">
        <v>0</v>
      </c>
      <c r="C19" s="5" t="n">
        <v>0</v>
      </c>
      <c r="D19" s="5" t="n">
        <v>0</v>
      </c>
      <c r="E19" s="5" t="n">
        <v>0</v>
      </c>
    </row>
    <row r="20">
      <c r="A20" s="4" t="inlineStr">
        <is>
          <t>Tax effect</t>
        </is>
      </c>
      <c r="B20" s="5" t="n">
        <v>0</v>
      </c>
      <c r="C20" s="5" t="n">
        <v>0</v>
      </c>
      <c r="D20" s="5" t="n">
        <v>0</v>
      </c>
      <c r="E20" s="5" t="n">
        <v>0</v>
      </c>
    </row>
    <row r="21">
      <c r="A21" s="4" t="inlineStr">
        <is>
          <t>Ending balance</t>
        </is>
      </c>
      <c r="B21" s="8" t="n">
        <v>-331.5</v>
      </c>
      <c r="C21" s="8" t="n">
        <v>-367.8</v>
      </c>
      <c r="D21" s="8" t="n">
        <v>-331.5</v>
      </c>
      <c r="E21" s="8" t="n">
        <v>-367.8</v>
      </c>
    </row>
    <row r="22">
      <c r="A22" s="4" t="inlineStr">
        <is>
          <t>Net Gains/Losses on Available-for-sale Securities</t>
        </is>
      </c>
      <c r="B22" s="4" t="inlineStr">
        <is>
          <t xml:space="preserve"> </t>
        </is>
      </c>
      <c r="C22" s="4" t="inlineStr">
        <is>
          <t xml:space="preserve"> </t>
        </is>
      </c>
      <c r="D22" s="4" t="inlineStr">
        <is>
          <t xml:space="preserve"> </t>
        </is>
      </c>
      <c r="E22" s="4" t="inlineStr">
        <is>
          <t xml:space="preserve"> </t>
        </is>
      </c>
    </row>
    <row r="23">
      <c r="A23" s="3" t="inlineStr">
        <is>
          <t>AOCI Net of Tax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8" t="n">
        <v>-1824.6</v>
      </c>
      <c r="C24" s="8" t="n">
        <v>-1978.1</v>
      </c>
      <c r="D24" s="8" t="n">
        <v>-1705.6</v>
      </c>
      <c r="E24" s="5" t="n">
        <v>-1330</v>
      </c>
    </row>
    <row r="25">
      <c r="A25" s="4" t="inlineStr">
        <is>
          <t>Other comprehensive (loss)/income before reclassification adjustments</t>
        </is>
      </c>
      <c r="B25" s="8" t="n">
        <v>860.5</v>
      </c>
      <c r="C25" s="8" t="n">
        <v>242.2</v>
      </c>
      <c r="D25" s="8" t="n">
        <v>709.9</v>
      </c>
      <c r="E25" s="8" t="n">
        <v>-592.9</v>
      </c>
    </row>
    <row r="26">
      <c r="A26" s="4" t="inlineStr">
        <is>
          <t>Tax effect</t>
        </is>
      </c>
      <c r="B26" s="8" t="n">
        <v>-194.9</v>
      </c>
      <c r="C26" s="8" t="n">
        <v>-51.2</v>
      </c>
      <c r="D26" s="8" t="n">
        <v>-164.8</v>
      </c>
      <c r="E26" s="8" t="n">
        <v>134.5</v>
      </c>
    </row>
    <row r="27">
      <c r="A27" s="4" t="inlineStr">
        <is>
          <t>Reclassification adjustments to net earnings</t>
        </is>
      </c>
      <c r="B27" s="5" t="n">
        <v>2</v>
      </c>
      <c r="C27" s="8" t="n">
        <v>11.5</v>
      </c>
      <c r="D27" s="5" t="n">
        <v>4</v>
      </c>
      <c r="E27" s="5" t="n">
        <v>13</v>
      </c>
    </row>
    <row r="28">
      <c r="A28" s="4" t="inlineStr">
        <is>
          <t>Tax effect</t>
        </is>
      </c>
      <c r="B28" s="8" t="n">
        <v>-0.5</v>
      </c>
      <c r="C28" s="8" t="n">
        <v>-2.7</v>
      </c>
      <c r="D28" s="5" t="n">
        <v>-1</v>
      </c>
      <c r="E28" s="8" t="n">
        <v>-2.9</v>
      </c>
    </row>
    <row r="29">
      <c r="A29" s="4" t="inlineStr">
        <is>
          <t>Ending balance</t>
        </is>
      </c>
      <c r="B29" s="8" t="n">
        <v>-1157.5</v>
      </c>
      <c r="C29" s="8" t="n">
        <v>-1778.3</v>
      </c>
      <c r="D29" s="8" t="n">
        <v>-1157.5</v>
      </c>
      <c r="E29" s="8" t="n">
        <v>-1778.3</v>
      </c>
    </row>
    <row r="30">
      <c r="A30" s="4" t="inlineStr">
        <is>
          <t>Cash Flow Hedging Activities</t>
        </is>
      </c>
      <c r="B30" s="4" t="inlineStr">
        <is>
          <t xml:space="preserve"> </t>
        </is>
      </c>
      <c r="C30" s="4" t="inlineStr">
        <is>
          <t xml:space="preserve"> </t>
        </is>
      </c>
      <c r="D30" s="4" t="inlineStr">
        <is>
          <t xml:space="preserve"> </t>
        </is>
      </c>
      <c r="E30" s="4" t="inlineStr">
        <is>
          <t xml:space="preserve"> </t>
        </is>
      </c>
    </row>
    <row r="31">
      <c r="A31" s="3" t="inlineStr">
        <is>
          <t>AOCI Net of Tax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8" t="n">
        <v>-22.5</v>
      </c>
      <c r="C32" s="8" t="n">
        <v>-25.8</v>
      </c>
      <c r="D32" s="8" t="n">
        <v>-23.3</v>
      </c>
      <c r="E32" s="8" t="n">
        <v>-26.6</v>
      </c>
    </row>
    <row r="33">
      <c r="A33" s="4" t="inlineStr">
        <is>
          <t>Other comprehensive (loss)/income before reclassification adjustments</t>
        </is>
      </c>
      <c r="B33" s="5" t="n">
        <v>0</v>
      </c>
      <c r="C33" s="5" t="n">
        <v>0</v>
      </c>
      <c r="D33" s="5" t="n">
        <v>0</v>
      </c>
      <c r="E33" s="5" t="n">
        <v>0</v>
      </c>
    </row>
    <row r="34">
      <c r="A34" s="4" t="inlineStr">
        <is>
          <t>Tax effect</t>
        </is>
      </c>
      <c r="B34" s="5" t="n">
        <v>0</v>
      </c>
      <c r="C34" s="5" t="n">
        <v>0</v>
      </c>
      <c r="D34" s="5" t="n">
        <v>0</v>
      </c>
      <c r="E34" s="5" t="n">
        <v>0</v>
      </c>
    </row>
    <row r="35">
      <c r="A35" s="4" t="inlineStr">
        <is>
          <t>Reclassification adjustments to net earnings</t>
        </is>
      </c>
      <c r="B35" s="8" t="n">
        <v>1.1</v>
      </c>
      <c r="C35" s="8" t="n">
        <v>1.1</v>
      </c>
      <c r="D35" s="8" t="n">
        <v>2.2</v>
      </c>
      <c r="E35" s="8" t="n">
        <v>2.2</v>
      </c>
    </row>
    <row r="36">
      <c r="A36" s="4" t="inlineStr">
        <is>
          <t>Tax effect</t>
        </is>
      </c>
      <c r="B36" s="8" t="n">
        <v>-0.2</v>
      </c>
      <c r="C36" s="8" t="n">
        <v>-0.2</v>
      </c>
      <c r="D36" s="8" t="n">
        <v>-0.5</v>
      </c>
      <c r="E36" s="8" t="n">
        <v>-0.5</v>
      </c>
    </row>
    <row r="37">
      <c r="A37" s="4" t="inlineStr">
        <is>
          <t>Ending balance</t>
        </is>
      </c>
      <c r="B37" s="8" t="n">
        <v>-21.6</v>
      </c>
      <c r="C37" s="8" t="n">
        <v>-24.9</v>
      </c>
      <c r="D37" s="8" t="n">
        <v>-21.6</v>
      </c>
      <c r="E37" s="8" t="n">
        <v>-24.9</v>
      </c>
    </row>
    <row r="38">
      <c r="A38" s="4" t="inlineStr">
        <is>
          <t>Pension Liability</t>
        </is>
      </c>
      <c r="B38" s="4" t="inlineStr">
        <is>
          <t xml:space="preserve"> </t>
        </is>
      </c>
      <c r="C38" s="4" t="inlineStr">
        <is>
          <t xml:space="preserve"> </t>
        </is>
      </c>
      <c r="D38" s="4" t="inlineStr">
        <is>
          <t xml:space="preserve"> </t>
        </is>
      </c>
      <c r="E38" s="4" t="inlineStr">
        <is>
          <t xml:space="preserve"> </t>
        </is>
      </c>
    </row>
    <row r="39">
      <c r="A39" s="3" t="inlineStr">
        <is>
          <t>AOCI Net of Tax [Roll Forward]</t>
        </is>
      </c>
      <c r="B39" s="4" t="inlineStr">
        <is>
          <t xml:space="preserve"> </t>
        </is>
      </c>
      <c r="C39" s="4" t="inlineStr">
        <is>
          <t xml:space="preserve"> </t>
        </is>
      </c>
      <c r="D39" s="4" t="inlineStr">
        <is>
          <t xml:space="preserve"> </t>
        </is>
      </c>
      <c r="E39" s="4" t="inlineStr">
        <is>
          <t xml:space="preserve"> </t>
        </is>
      </c>
    </row>
    <row r="40">
      <c r="A40" s="4" t="inlineStr">
        <is>
          <t>Beginning balance</t>
        </is>
      </c>
      <c r="B40" s="8" t="n">
        <v>-235.3</v>
      </c>
      <c r="C40" s="8" t="n">
        <v>-281.3</v>
      </c>
      <c r="D40" s="8" t="n">
        <v>-236.1</v>
      </c>
      <c r="E40" s="8" t="n">
        <v>-282.9</v>
      </c>
    </row>
    <row r="41">
      <c r="A41" s="4" t="inlineStr">
        <is>
          <t>Other comprehensive (loss)/income before reclassification adjustments</t>
        </is>
      </c>
      <c r="B41" s="5" t="n">
        <v>0</v>
      </c>
      <c r="C41" s="5" t="n">
        <v>0</v>
      </c>
      <c r="D41" s="5" t="n">
        <v>0</v>
      </c>
      <c r="E41" s="5" t="n">
        <v>0</v>
      </c>
    </row>
    <row r="42">
      <c r="A42" s="4" t="inlineStr">
        <is>
          <t>Tax effect</t>
        </is>
      </c>
      <c r="B42" s="5" t="n">
        <v>0</v>
      </c>
      <c r="C42" s="5" t="n">
        <v>0</v>
      </c>
      <c r="D42" s="5" t="n">
        <v>0</v>
      </c>
      <c r="E42" s="5" t="n">
        <v>0</v>
      </c>
    </row>
    <row r="43">
      <c r="A43" s="4" t="inlineStr">
        <is>
          <t>Reclassification adjustments to net earnings</t>
        </is>
      </c>
      <c r="B43" s="8" t="n">
        <v>0.9</v>
      </c>
      <c r="C43" s="8" t="n">
        <v>1.5</v>
      </c>
      <c r="D43" s="8" t="n">
        <v>1.9</v>
      </c>
      <c r="E43" s="8" t="n">
        <v>3.6</v>
      </c>
    </row>
    <row r="44">
      <c r="A44" s="4" t="inlineStr">
        <is>
          <t>Tax effect</t>
        </is>
      </c>
      <c r="B44" s="8" t="n">
        <v>-0.2</v>
      </c>
      <c r="C44" s="8" t="n">
        <v>-0.1</v>
      </c>
      <c r="D44" s="8" t="n">
        <v>-0.4</v>
      </c>
      <c r="E44" s="8" t="n">
        <v>-0.6</v>
      </c>
    </row>
    <row r="45">
      <c r="A45" s="4" t="inlineStr">
        <is>
          <t>Ending balance</t>
        </is>
      </c>
      <c r="B45" s="7" t="n">
        <v>-234.6</v>
      </c>
      <c r="C45" s="7" t="n">
        <v>-279.9</v>
      </c>
      <c r="D45" s="7" t="n">
        <v>-234.6</v>
      </c>
      <c r="E45" s="7" t="n">
        <v>-279.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Interim Financial Data by Segment (Narrative) (Details)</t>
        </is>
      </c>
      <c r="B1" s="2" t="inlineStr">
        <is>
          <t>6 Months Ended</t>
        </is>
      </c>
    </row>
    <row r="2">
      <c r="B2" s="2" t="inlineStr">
        <is>
          <t>Dec. 31,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Financial Data by Segment (Financial Data By Strategic Business Unit Segment) (Details) - USD ($) $ in Million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4668</v>
      </c>
      <c r="C4" s="6" t="n">
        <v>4391</v>
      </c>
      <c r="D4" s="7" t="n">
        <v>9180.299999999999</v>
      </c>
      <c r="E4" s="7" t="n">
        <v>8606.6</v>
      </c>
    </row>
    <row r="5">
      <c r="A5" s="4" t="inlineStr">
        <is>
          <t>Earnings before Income Taxes</t>
        </is>
      </c>
      <c r="B5" s="8" t="n">
        <v>1143.8</v>
      </c>
      <c r="C5" s="8" t="n">
        <v>1058.1</v>
      </c>
      <c r="D5" s="8" t="n">
        <v>2236.6</v>
      </c>
      <c r="E5" s="8" t="n">
        <v>2068.1</v>
      </c>
    </row>
    <row r="6">
      <c r="A6" s="4" t="inlineStr">
        <is>
          <t>Employer Service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s</t>
        </is>
      </c>
      <c r="B8" s="8" t="n">
        <v>3125.2</v>
      </c>
      <c r="C8" s="8" t="n">
        <v>2891.9</v>
      </c>
      <c r="D8" s="8" t="n">
        <v>6171.6</v>
      </c>
      <c r="E8" s="8" t="n">
        <v>5682.2</v>
      </c>
    </row>
    <row r="9">
      <c r="A9" s="4" t="inlineStr">
        <is>
          <t>Earnings before Income Taxes</t>
        </is>
      </c>
      <c r="B9" s="8" t="n">
        <v>1061.9</v>
      </c>
      <c r="C9" s="8" t="n">
        <v>934.6</v>
      </c>
      <c r="D9" s="8" t="n">
        <v>2070.4</v>
      </c>
      <c r="E9" s="8" t="n">
        <v>1798.1</v>
      </c>
    </row>
    <row r="10">
      <c r="A10" s="4" t="inlineStr">
        <is>
          <t>PEO Service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s</t>
        </is>
      </c>
      <c r="B12" s="8" t="n">
        <v>1546.1</v>
      </c>
      <c r="C12" s="8" t="n">
        <v>1503.3</v>
      </c>
      <c r="D12" s="8" t="n">
        <v>3015.7</v>
      </c>
      <c r="E12" s="8" t="n">
        <v>2932.7</v>
      </c>
    </row>
    <row r="13">
      <c r="A13" s="4" t="inlineStr">
        <is>
          <t>Earnings before Income Taxes</t>
        </is>
      </c>
      <c r="B13" s="5" t="n">
        <v>255</v>
      </c>
      <c r="C13" s="8" t="n">
        <v>255.6</v>
      </c>
      <c r="D13" s="8" t="n">
        <v>477.9</v>
      </c>
      <c r="E13" s="8" t="n">
        <v>485.9</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8" t="n">
        <v>-3.3</v>
      </c>
      <c r="C16" s="8" t="n">
        <v>-4.2</v>
      </c>
      <c r="D16" s="5" t="n">
        <v>-7</v>
      </c>
      <c r="E16" s="8" t="n">
        <v>-8.300000000000001</v>
      </c>
    </row>
    <row r="17">
      <c r="A17" s="4" t="inlineStr">
        <is>
          <t>Earnings before Income Taxes</t>
        </is>
      </c>
      <c r="B17" s="7" t="n">
        <v>-173.1</v>
      </c>
      <c r="C17" s="7" t="n">
        <v>-132.1</v>
      </c>
      <c r="D17" s="7" t="n">
        <v>-311.7</v>
      </c>
      <c r="E17" s="7" t="n">
        <v>-215.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atements of Consolidated Cash Flows - USD ($) $ in Millions</t>
        </is>
      </c>
      <c r="C1" s="2" t="inlineStr">
        <is>
          <t>6 Months Ended</t>
        </is>
      </c>
    </row>
    <row r="2">
      <c r="C2" s="2" t="inlineStr">
        <is>
          <t>Dec. 31, 2023</t>
        </is>
      </c>
      <c r="D2" s="2" t="inlineStr">
        <is>
          <t>Dec. 31, 2022</t>
        </is>
      </c>
    </row>
    <row r="3">
      <c r="A3" s="3" t="inlineStr">
        <is>
          <t>Cash Flows from Operating Activities:</t>
        </is>
      </c>
      <c r="C3" s="4" t="inlineStr">
        <is>
          <t xml:space="preserve"> </t>
        </is>
      </c>
      <c r="D3" s="4" t="inlineStr">
        <is>
          <t xml:space="preserve"> </t>
        </is>
      </c>
    </row>
    <row r="4">
      <c r="A4" s="4" t="inlineStr">
        <is>
          <t>Net earnings</t>
        </is>
      </c>
      <c r="C4" s="7" t="n">
        <v>1737.8</v>
      </c>
      <c r="D4" s="7" t="n">
        <v>1592.2</v>
      </c>
    </row>
    <row r="5">
      <c r="A5" s="3" t="inlineStr">
        <is>
          <t>Adjustments to reconcile net earnings to cash flows provided by operating activities:</t>
        </is>
      </c>
      <c r="C5" s="4" t="inlineStr">
        <is>
          <t xml:space="preserve"> </t>
        </is>
      </c>
      <c r="D5" s="4" t="inlineStr">
        <is>
          <t xml:space="preserve"> </t>
        </is>
      </c>
    </row>
    <row r="6">
      <c r="A6" s="4" t="inlineStr">
        <is>
          <t>Depreciation and amortization</t>
        </is>
      </c>
      <c r="C6" s="8" t="n">
        <v>281.6</v>
      </c>
      <c r="D6" s="8" t="n">
        <v>271.9</v>
      </c>
    </row>
    <row r="7">
      <c r="A7" s="4" t="inlineStr">
        <is>
          <t>Amortization of deferred contract costs</t>
        </is>
      </c>
      <c r="C7" s="8" t="n">
        <v>526.7</v>
      </c>
      <c r="D7" s="8" t="n">
        <v>488.6</v>
      </c>
    </row>
    <row r="8">
      <c r="A8" s="4" t="inlineStr">
        <is>
          <t>Deferred income taxes</t>
        </is>
      </c>
      <c r="C8" s="8" t="n">
        <v>22.5</v>
      </c>
      <c r="D8" s="8" t="n">
        <v>9.9</v>
      </c>
    </row>
    <row r="9">
      <c r="A9" s="4" t="inlineStr">
        <is>
          <t>Stock-based compensation expense</t>
        </is>
      </c>
      <c r="C9" s="8" t="n">
        <v>132.4</v>
      </c>
      <c r="D9" s="5" t="n">
        <v>109</v>
      </c>
    </row>
    <row r="10">
      <c r="A10" s="4" t="inlineStr">
        <is>
          <t>Net pension income</t>
        </is>
      </c>
      <c r="C10" s="8" t="n">
        <v>-11.6</v>
      </c>
      <c r="D10" s="5" t="n">
        <v>-20</v>
      </c>
    </row>
    <row r="11">
      <c r="A11" s="4" t="inlineStr">
        <is>
          <t>Net accretion of discounts and amortization of premiums on available-for-sale securities</t>
        </is>
      </c>
      <c r="C11" s="8" t="n">
        <v>-17.4</v>
      </c>
      <c r="D11" s="8" t="n">
        <v>23.6</v>
      </c>
    </row>
    <row r="12">
      <c r="A12" s="4" t="inlineStr">
        <is>
          <t>Other</t>
        </is>
      </c>
      <c r="C12" s="8" t="n">
        <v>16.9</v>
      </c>
      <c r="D12" s="8" t="n">
        <v>30.8</v>
      </c>
    </row>
    <row r="13">
      <c r="A13" s="3" t="inlineStr">
        <is>
          <t>Changes in operating assets and liabilities:</t>
        </is>
      </c>
      <c r="C13" s="4" t="inlineStr">
        <is>
          <t xml:space="preserve"> </t>
        </is>
      </c>
      <c r="D13" s="4" t="inlineStr">
        <is>
          <t xml:space="preserve"> </t>
        </is>
      </c>
    </row>
    <row r="14">
      <c r="A14" s="4" t="inlineStr">
        <is>
          <t>Increase in accounts receivable</t>
        </is>
      </c>
      <c r="C14" s="8" t="n">
        <v>-382.3</v>
      </c>
      <c r="D14" s="8" t="n">
        <v>-1.1</v>
      </c>
    </row>
    <row r="15">
      <c r="A15" s="4" t="inlineStr">
        <is>
          <t>Increase in deferred contract costs</t>
        </is>
      </c>
      <c r="C15" s="5" t="n">
        <v>-538</v>
      </c>
      <c r="D15" s="8" t="n">
        <v>-503.3</v>
      </c>
    </row>
    <row r="16">
      <c r="A16" s="4" t="inlineStr">
        <is>
          <t>Increase in other assets</t>
        </is>
      </c>
      <c r="C16" s="8" t="n">
        <v>-313.6</v>
      </c>
      <c r="D16" s="8" t="n">
        <v>-284.6</v>
      </c>
    </row>
    <row r="17">
      <c r="A17" s="4" t="inlineStr">
        <is>
          <t>Decrease in accounts payable</t>
        </is>
      </c>
      <c r="C17" s="5" t="n">
        <v>-19</v>
      </c>
      <c r="D17" s="8" t="n">
        <v>-20.5</v>
      </c>
    </row>
    <row r="18">
      <c r="A18" s="4" t="inlineStr">
        <is>
          <t>Decrease in accrued expenses and other liabilities</t>
        </is>
      </c>
      <c r="C18" s="8" t="n">
        <v>-77.09999999999999</v>
      </c>
      <c r="D18" s="8" t="n">
        <v>-78.7</v>
      </c>
    </row>
    <row r="19">
      <c r="A19" s="4" t="inlineStr">
        <is>
          <t>Net cash flows provided by operating activities</t>
        </is>
      </c>
      <c r="C19" s="8" t="n">
        <v>1358.9</v>
      </c>
      <c r="D19" s="8" t="n">
        <v>1617.8</v>
      </c>
    </row>
    <row r="20">
      <c r="A20" s="3" t="inlineStr">
        <is>
          <t>Cash Flows from Investing Activities:</t>
        </is>
      </c>
      <c r="C20" s="4" t="inlineStr">
        <is>
          <t xml:space="preserve"> </t>
        </is>
      </c>
      <c r="D20" s="4" t="inlineStr">
        <is>
          <t xml:space="preserve"> </t>
        </is>
      </c>
    </row>
    <row r="21">
      <c r="A21" s="4" t="inlineStr">
        <is>
          <t>Purchases of corporate and client funds marketable securities</t>
        </is>
      </c>
      <c r="C21" s="8" t="n">
        <v>-1305.5</v>
      </c>
      <c r="D21" s="8" t="n">
        <v>-3707.1</v>
      </c>
    </row>
    <row r="22">
      <c r="A22" s="4" t="inlineStr">
        <is>
          <t>Proceeds from the sales and maturities of corporate and client funds marketable securities</t>
        </is>
      </c>
      <c r="C22" s="8" t="n">
        <v>1503.2</v>
      </c>
      <c r="D22" s="8" t="n">
        <v>2525.6</v>
      </c>
    </row>
    <row r="23">
      <c r="A23" s="4" t="inlineStr">
        <is>
          <t>Capital expenditures</t>
        </is>
      </c>
      <c r="C23" s="8" t="n">
        <v>-94.09999999999999</v>
      </c>
      <c r="D23" s="8" t="n">
        <v>-95.09999999999999</v>
      </c>
    </row>
    <row r="24">
      <c r="A24" s="4" t="inlineStr">
        <is>
          <t>Additions to intangibles</t>
        </is>
      </c>
      <c r="C24" s="8" t="n">
        <v>-165.7</v>
      </c>
      <c r="D24" s="8" t="n">
        <v>-178.4</v>
      </c>
    </row>
    <row r="25">
      <c r="A25" s="4" t="inlineStr">
        <is>
          <t>Acquisitions of businesses, net of cash acquired</t>
        </is>
      </c>
      <c r="C25" s="8" t="n">
        <v>-33.6</v>
      </c>
      <c r="D25" s="8" t="n">
        <v>-14.4</v>
      </c>
    </row>
    <row r="26">
      <c r="A26" s="4" t="inlineStr">
        <is>
          <t>Proceeds from sale of property, plant, and equipment and other assets</t>
        </is>
      </c>
      <c r="C26" s="8" t="n">
        <v>26.4</v>
      </c>
      <c r="D26" s="5" t="n">
        <v>0</v>
      </c>
    </row>
    <row r="27">
      <c r="A27" s="4" t="inlineStr">
        <is>
          <t>Other</t>
        </is>
      </c>
      <c r="C27" s="8" t="n">
        <v>8.5</v>
      </c>
      <c r="D27" s="5" t="n">
        <v>0</v>
      </c>
    </row>
    <row r="28">
      <c r="A28" s="4" t="inlineStr">
        <is>
          <t>Net cash flows used in investing activities</t>
        </is>
      </c>
      <c r="C28" s="8" t="n">
        <v>-77.8</v>
      </c>
      <c r="D28" s="8" t="n">
        <v>-1469.4</v>
      </c>
    </row>
    <row r="29">
      <c r="A29" s="3" t="inlineStr">
        <is>
          <t>Cash Flows from Financing Activities:</t>
        </is>
      </c>
      <c r="C29" s="4" t="inlineStr">
        <is>
          <t xml:space="preserve"> </t>
        </is>
      </c>
      <c r="D29" s="4" t="inlineStr">
        <is>
          <t xml:space="preserve"> </t>
        </is>
      </c>
    </row>
    <row r="30">
      <c r="A30" s="4" t="inlineStr">
        <is>
          <t>Net increase/(decrease) in client funds obligations</t>
        </is>
      </c>
      <c r="C30" s="8" t="n">
        <v>5421.9</v>
      </c>
      <c r="D30" s="8" t="n">
        <v>-8096.8</v>
      </c>
    </row>
    <row r="31">
      <c r="A31" s="4" t="inlineStr">
        <is>
          <t>Payments of debt</t>
        </is>
      </c>
      <c r="C31" s="8" t="n">
        <v>-0.5</v>
      </c>
      <c r="D31" s="8" t="n">
        <v>-0.5</v>
      </c>
    </row>
    <row r="32">
      <c r="A32" s="4" t="inlineStr">
        <is>
          <t>Repurchases of common stock</t>
        </is>
      </c>
      <c r="C32" s="8" t="n">
        <v>-504.7</v>
      </c>
      <c r="D32" s="8" t="n">
        <v>-553.5</v>
      </c>
    </row>
    <row r="33">
      <c r="A33" s="4" t="inlineStr">
        <is>
          <t>Net proceeds from stock purchase plan and stock-based compensation plans</t>
        </is>
      </c>
      <c r="C33" s="8" t="n">
        <v>-17.5</v>
      </c>
      <c r="D33" s="8" t="n">
        <v>24.8</v>
      </c>
    </row>
    <row r="34">
      <c r="A34" s="4" t="inlineStr">
        <is>
          <t>Dividends paid</t>
        </is>
      </c>
      <c r="C34" s="8" t="n">
        <v>-1032.1</v>
      </c>
      <c r="D34" s="8" t="n">
        <v>-865.5</v>
      </c>
    </row>
    <row r="35">
      <c r="A35" s="4" t="inlineStr">
        <is>
          <t>Net payments related to reverse repurchase agreements</t>
        </is>
      </c>
      <c r="C35" s="5" t="n">
        <v>-51</v>
      </c>
      <c r="D35" s="8" t="n">
        <v>-132.8</v>
      </c>
    </row>
    <row r="36">
      <c r="A36" s="4" t="inlineStr">
        <is>
          <t>Net cash flows provided by/(used in) financing activities</t>
        </is>
      </c>
      <c r="C36" s="8" t="n">
        <v>3816.1</v>
      </c>
      <c r="D36" s="8" t="n">
        <v>-9624.299999999999</v>
      </c>
    </row>
    <row r="37">
      <c r="A37" s="4" t="inlineStr">
        <is>
          <t>Effect of exchange rate changes on cash, cash equivalents, restricted cash, and restricted cash equivalents</t>
        </is>
      </c>
      <c r="C37" s="8" t="n">
        <v>10.6</v>
      </c>
      <c r="D37" s="8" t="n">
        <v>-24.6</v>
      </c>
    </row>
    <row r="38">
      <c r="A38" s="4" t="inlineStr">
        <is>
          <t>Net change in cash, cash equivalents, restricted cash, and restricted cash equivalents</t>
        </is>
      </c>
      <c r="C38" s="8" t="n">
        <v>5107.8</v>
      </c>
      <c r="D38" s="8" t="n">
        <v>-9500.5</v>
      </c>
    </row>
    <row r="39">
      <c r="A39" s="4" t="inlineStr">
        <is>
          <t>Cash, cash equivalents, restricted cash, and restricted cash equivalents, beginning of period</t>
        </is>
      </c>
      <c r="C39" s="8" t="n">
        <v>8771.5</v>
      </c>
      <c r="D39" s="5" t="n">
        <v>22783</v>
      </c>
    </row>
    <row r="40">
      <c r="A40" s="4" t="inlineStr">
        <is>
          <t>Cash, cash equivalents, restricted cash, and restricted cash equivalents, end of period</t>
        </is>
      </c>
      <c r="C40" s="8" t="n">
        <v>13879.3</v>
      </c>
      <c r="D40" s="8" t="n">
        <v>13282.5</v>
      </c>
    </row>
    <row r="41">
      <c r="A41" s="3" t="inlineStr">
        <is>
          <t>Reconciliation of cash, cash equivalents, restricted cash, and restricted cash equivalents to the Consolidated Balance Sheets</t>
        </is>
      </c>
      <c r="C41" s="4" t="inlineStr">
        <is>
          <t xml:space="preserve"> </t>
        </is>
      </c>
      <c r="D41" s="4" t="inlineStr">
        <is>
          <t xml:space="preserve"> </t>
        </is>
      </c>
    </row>
    <row r="42">
      <c r="A42" s="4" t="inlineStr">
        <is>
          <t>Cash and cash equivalents</t>
        </is>
      </c>
      <c r="C42" s="8" t="n">
        <v>1641.3</v>
      </c>
      <c r="D42" s="5" t="n">
        <v>1345</v>
      </c>
    </row>
    <row r="43">
      <c r="A43" s="4" t="inlineStr">
        <is>
          <t>Restricted cash and restricted cash equivalents included in funds held for clients (A)</t>
        </is>
      </c>
      <c r="B43" s="4" t="inlineStr">
        <is>
          <t>[1]</t>
        </is>
      </c>
      <c r="C43" s="5" t="n">
        <v>12238</v>
      </c>
      <c r="D43" s="8" t="n">
        <v>11937.5</v>
      </c>
    </row>
    <row r="44">
      <c r="A44" s="4" t="inlineStr">
        <is>
          <t>Total cash, cash equivalents, restricted cash, and restricted cash equivalents</t>
        </is>
      </c>
      <c r="C44" s="8" t="n">
        <v>13879.3</v>
      </c>
      <c r="D44" s="8" t="n">
        <v>13282.5</v>
      </c>
    </row>
    <row r="45">
      <c r="A45" s="3" t="inlineStr">
        <is>
          <t>Supplemental disclosures of cash flow information:</t>
        </is>
      </c>
      <c r="C45" s="4" t="inlineStr">
        <is>
          <t xml:space="preserve"> </t>
        </is>
      </c>
      <c r="D45" s="4" t="inlineStr">
        <is>
          <t xml:space="preserve"> </t>
        </is>
      </c>
    </row>
    <row r="46">
      <c r="A46" s="4" t="inlineStr">
        <is>
          <t>Cash paid for interest</t>
        </is>
      </c>
      <c r="C46" s="8" t="n">
        <v>192.8</v>
      </c>
      <c r="D46" s="8" t="n">
        <v>104.5</v>
      </c>
    </row>
    <row r="47">
      <c r="A47" s="4" t="inlineStr">
        <is>
          <t>Cash paid for income taxes, net of income tax refunds</t>
        </is>
      </c>
      <c r="C47" s="7" t="n">
        <v>590.4</v>
      </c>
      <c r="D47" s="7" t="n">
        <v>537.1</v>
      </c>
    </row>
    <row r="48"/>
    <row r="49">
      <c r="A49" s="4" t="inlineStr">
        <is>
          <t>[1]See Note 6 for a reconciliation of restricted cash and restricted cash equivalents in funds held for clients on the Consolidated Balance Sheets.</t>
        </is>
      </c>
    </row>
  </sheetData>
  <mergeCells count="4">
    <mergeCell ref="A1:B2"/>
    <mergeCell ref="C1:D1"/>
    <mergeCell ref="A48:C48"/>
    <mergeCell ref="A49:C4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and footnotes thereto of Automatic Data Processing, Inc., its subsidiaries and variable interest entity (“ADP” or the “Company”) have been prepared in accordance with accounting principles generally accepted in the United States of America (“U.S. GAAP”). The Consolidated Financial Statements and footnotes thereto are unaudited. In the opinion of the Company’s management, the Consolidated Financial Statements reflect all adjustments, which are of a normal recurring nature, that are necessary for a fair presentation of the Company’s interim financial results. The Company has a grantor trust, which holds the majority of the funds provided by its clients pending remittance to employees of those clients, tax authorities, and other payees. The Company is the sole beneficial owner of the trust. The trust meets the criteria in Accounting Standards Codification (“ASC”) 810, “Consolidation” to be characterized as a variable interest entity (“VIE”). The Company has determined that it has a controlling financial interest in the trust because it has both (1) the power to direct the activities that most significantly impact the economic performance of the trust (including the power to make all investment decisions for the trust) and (2) the right to receive benefits that could potentially be significant to the trust (in the form of investment returns) and, therefore, consolidates the trust. Further information on these funds and the Company’s obligations to remit to its clients’ employees, tax authorities, and other payees is provided in Note 6, “Corporate Investments and Funds Held for Clients.” The preparation of financial statements in conformity with U.S. GAAP requires management to make estimates and assumptions that affect the assets, liabilities, revenue, expenses, and accumulated other comprehensive income that are reported in the Consolidated Financial Statements and footnotes thereto. Actual results may differ from those estimates. Interim financial results are not necessarily indicative of financial results for a full year. The information included in this Quarterly Report on Form 10-Q should be read in conjunction with the Company’s Annual Report on Form 10-K for the fiscal year ended June 30, 2023 (“fiscal 2023”). Certain amounts from the prior year's financial statements have been reclassified in order to conform to the current year's presentation. We also updated the description of "Systems development and programming costs" to "Research and development" within the Statement of Consolidated Earnings, this change did not result in changes to current or previously reported amou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Dec. 31, 2023</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Recently Adopted Accounting Pronouncements None. Recently Issued Accounting Pronouncements Standard Description Effective Date Effect on Financial Statements or Other Significant Matters ASU 2023-09 Income Taxes (Topic 740): Improvements to Income Tax Disclosures This update enhances the transparency and decision usefulness of income tax disclosures to better assess how an entity’s operations and related tax risks, tax planning and operational opportunities affect its tax rate and prospects for future cash flows. June 30, 2026 The Company is assessing this guidance. The adoption will modify disclosures but will not have an impact on the Company's consolidated results of operations, financial condition, and cash flows. ASU 2023-07 Segment Reporting (Topic 280): Improvements to Reportable Segment Disclosures This update improves reportable segment disclosure requirements, primarily through enhanced disclosures about significant segment expenses and certain quantitative disclosures. June 30, 2025 The Company is assessing this guidance. The adoption will modify disclosures but will not have an impact on the Company's consolidated results of operations financial condition,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1T20:47:58Z</dcterms:created>
  <dcterms:modified xmlns:dcterms="http://purl.org/dc/terms/" xmlns:xsi="http://www.w3.org/2001/XMLSchema-instance" xsi:type="dcterms:W3CDTF">2024-02-01T20:47:58Z</dcterms:modified>
</cp:coreProperties>
</file>